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Summary of Significant Accounti" sheetId="8" r:id="rId8"/>
    <s:sheet name="Fair Value Measurements" sheetId="9" r:id="rId9"/>
    <s:sheet name="Marketable Securities" sheetId="10" r:id="rId10"/>
    <s:sheet name="Balance Sheet Components" sheetId="11" r:id="rId11"/>
    <s:sheet name="Acquisitions" sheetId="12" r:id="rId12"/>
    <s:sheet name="Goodwill and Intangible Assets" sheetId="13" r:id="rId13"/>
    <s:sheet name="Commitments and Contingencies" sheetId="14" r:id="rId14"/>
    <s:sheet name="Debt" sheetId="15" r:id="rId15"/>
    <s:sheet name="Stock-Based Compensation" sheetId="16" r:id="rId16"/>
    <s:sheet name="Net Loss Per Share Attributable" sheetId="17" r:id="rId17"/>
    <s:sheet name="Income Taxes" sheetId="18" r:id="rId18"/>
    <s:sheet name="Segments" sheetId="19" r:id="rId19"/>
    <s:sheet name="Summary of Significant Accoun20" sheetId="20" r:id="rId20"/>
    <s:sheet name="Fair Value Measurements (Tables" sheetId="21" r:id="rId21"/>
    <s:sheet name="Marketable Securities (Tables)" sheetId="22" r:id="rId22"/>
    <s:sheet name="Balance Sheet Components (Table" sheetId="23" r:id="rId23"/>
    <s:sheet name="Goodwill and Intangible Assets " sheetId="24" r:id="rId24"/>
    <s:sheet name="Commitments and Contingencies (" sheetId="25" r:id="rId25"/>
    <s:sheet name="Stock-Based Compensation (Table" sheetId="26" r:id="rId26"/>
    <s:sheet name="Net Loss Per Share Attributab27" sheetId="27" r:id="rId27"/>
    <s:sheet name="Summary of Significant Accoun28" sheetId="28" r:id="rId28"/>
    <s:sheet name="Fair Value Measurements - Fair " sheetId="29" r:id="rId29"/>
    <s:sheet name="Marketable Securities - Additio" sheetId="30" r:id="rId30"/>
    <s:sheet name="Marketable Securities - Summary" sheetId="31" r:id="rId31"/>
    <s:sheet name="Marketable Securities - Amortiz" sheetId="32" r:id="rId32"/>
    <s:sheet name="Balance Sheet Components - Sche" sheetId="33" r:id="rId33"/>
    <s:sheet name="Balance Sheet Components - Sc34" sheetId="34" r:id="rId34"/>
    <s:sheet name="Balance Sheet Components - Addi" sheetId="35" r:id="rId35"/>
    <s:sheet name="Acquisitions - Additional Infor" sheetId="36" r:id="rId36"/>
    <s:sheet name="Goodwill and Intangible Asset37" sheetId="37" r:id="rId37"/>
    <s:sheet name="Goodwill and Intangible Asset38" sheetId="38" r:id="rId38"/>
    <s:sheet name="Goodwill and Intangible Asset39" sheetId="39" r:id="rId39"/>
    <s:sheet name="Goodwill and Intangible Asset40" sheetId="40" r:id="rId40"/>
    <s:sheet name="Commitments and Contingencies -" sheetId="41" r:id="rId41"/>
    <s:sheet name="Commitments and Contingencies42" sheetId="42" r:id="rId42"/>
    <s:sheet name="Commitments and Contingencies43" sheetId="43" r:id="rId43"/>
    <s:sheet name="Debt - Additional Information (" sheetId="44" r:id="rId44"/>
    <s:sheet name="Stock-Based Compensation - Addi" sheetId="45" r:id="rId45"/>
    <s:sheet name="Stock-Based Compensation - Summ" sheetId="46" r:id="rId46"/>
    <s:sheet name="Stock-Based Compensation - Su47" sheetId="47" r:id="rId47"/>
    <s:sheet name="Stock-Based Compensation - Su48" sheetId="48" r:id="rId48"/>
    <s:sheet name="Stock-Based Compensation - Su49" sheetId="49" r:id="rId49"/>
    <s:sheet name="Net Loss per Share Attributab50" sheetId="50" r:id="rId50"/>
    <s:sheet name="Net Loss per Share Attributab51" sheetId="51" r:id="rId51"/>
    <s:sheet name="Segments - Additional Informati" sheetId="52" r:id="rId52"/>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Jul. 31, 2015</t>
  </si>
  <si>
    <t>Aug. 31, 2015</t>
  </si>
  <si>
    <t>Document And Entity Information [Line Items]</t>
  </si>
  <si>
    <t>Document Type</t>
  </si>
  <si>
    <t>10-Q</t>
  </si>
  <si>
    <t>Amendment Flag</t>
  </si>
  <si>
    <t>false</t>
  </si>
  <si>
    <t>Document Period End Date</t>
  </si>
  <si>
    <t>Jul. 31,
		2015</t>
  </si>
  <si>
    <t>Document Fiscal Year Focus</t>
  </si>
  <si>
    <t>Document Fiscal Period Focus</t>
  </si>
  <si>
    <t>Q2</t>
  </si>
  <si>
    <t>Trading Symbol</t>
  </si>
  <si>
    <t>BOX</t>
  </si>
  <si>
    <t>Entity Registrant Name</t>
  </si>
  <si>
    <t>BOX INC</t>
  </si>
  <si>
    <t>Entity Central Index Key</t>
  </si>
  <si>
    <t>Current Fiscal Year End Date</t>
  </si>
  <si>
    <t>--01-31</t>
  </si>
  <si>
    <t>Entity Filer Category</t>
  </si>
  <si>
    <t>Non-accelerated Filer</t>
  </si>
  <si>
    <t>Class A Common Stock</t>
  </si>
  <si>
    <t>Entity Common Stock, Shares Outstanding</t>
  </si>
  <si>
    <t>Class B Common Stock</t>
  </si>
  <si>
    <t>CONDENSED CONSOLIDATED BALANCE SHEETS - USD ($) $ in Thousands</t>
  </si>
  <si>
    <t>Jan. 31, 2015</t>
  </si>
  <si>
    <t>Current assets:</t>
  </si>
  <si>
    <t>Cash and cash equivalents</t>
  </si>
  <si>
    <t>Marketable securities</t>
  </si>
  <si>
    <t>Accounts receivable, net of allowance of $3,791 and $3,858</t>
  </si>
  <si>
    <t>Prepaid expenses, restricted cash and other current assets</t>
  </si>
  <si>
    <t>Deferred commissions</t>
  </si>
  <si>
    <t>Total current assets</t>
  </si>
  <si>
    <t>Property and equipment, net</t>
  </si>
  <si>
    <t>Intangible assets, net</t>
  </si>
  <si>
    <t>Goodwill</t>
  </si>
  <si>
    <t>Restricted cash</t>
  </si>
  <si>
    <t>Other long-term assets</t>
  </si>
  <si>
    <t>Total assets</t>
  </si>
  <si>
    <t>Current liabilities:</t>
  </si>
  <si>
    <t>Accounts payable</t>
  </si>
  <si>
    <t>Accrued compensation and benefits</t>
  </si>
  <si>
    <t>Accrued expenses and other current liabilities</t>
  </si>
  <si>
    <t>Capital lease obligations, current</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8)</t>
  </si>
  <si>
    <t>Stockholders’ equity:</t>
  </si>
  <si>
    <t>Preferred stock, par value $0.0001 per share; 100,000 shares authorized, no shares issued and outstanding as of July 31, 2015 (unaudited) and January 31, 2015, respectively</t>
  </si>
  <si>
    <t>Additional paid-in capital</t>
  </si>
  <si>
    <t>Treasury stock</t>
  </si>
  <si>
    <t>Accumulated other comprehensive loss</t>
  </si>
  <si>
    <t>Accumulated deficit</t>
  </si>
  <si>
    <t>Total stockholders’ equity</t>
  </si>
  <si>
    <t>Total liabilities and stockholders’ equity</t>
  </si>
  <si>
    <t>Common stock, value</t>
  </si>
  <si>
    <t>CONDENSED CONSOLIDATED BALANCE SHEETS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l. 31, 2014</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Remeasurement of redeemable convertible preferred stock warrant liability</t>
  </si>
  <si>
    <t>Interest expenses, net</t>
  </si>
  <si>
    <t>Other expense, net</t>
  </si>
  <si>
    <t>Loss before provision (benefit) for income taxes</t>
  </si>
  <si>
    <t>Provision (benefit) for income taxes</t>
  </si>
  <si>
    <t>Net loss</t>
  </si>
  <si>
    <t>Accretion of redeemable convertible preferred stock</t>
  </si>
  <si>
    <t>Net loss attributable to common stockholders</t>
  </si>
  <si>
    <t>Net loss per common share attributable to common stockholders, basic and diluted</t>
  </si>
  <si>
    <t>Weighted-average 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loss*:</t>
  </si>
  <si>
    <t>Changes in foreign currency translation adjustment</t>
  </si>
  <si>
    <t>[1]</t>
  </si>
  <si>
    <t>Net change in unrealized gains on available-for-sale investments</t>
  </si>
  <si>
    <t>Other comprehensive loss</t>
  </si>
  <si>
    <t>Comprehensive loss</t>
  </si>
  <si>
    <t>Tax effect was not material</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ferred commissions</t>
  </si>
  <si>
    <t>Release of deferred tax valuation allowance</t>
  </si>
  <si>
    <t>Other</t>
  </si>
  <si>
    <t>Changes in operating assets and liabilities, net of effects of acquisitions:</t>
  </si>
  <si>
    <t>Accounts receivable</t>
  </si>
  <si>
    <t>Prepaid expenses, restricted cash and other assets</t>
  </si>
  <si>
    <t>Accrued expenses and other liabilities</t>
  </si>
  <si>
    <t>Net cash used in operating activities</t>
  </si>
  <si>
    <t>CASH FLOWS FROM INVESTING ACTIVITIES:</t>
  </si>
  <si>
    <t>Purchases of marketable securities</t>
  </si>
  <si>
    <t>Sales of marketable securities</t>
  </si>
  <si>
    <t>Maturities of marketable securities</t>
  </si>
  <si>
    <t>Purchases of property and equipment</t>
  </si>
  <si>
    <t>Acquisitions and purchases of intangible assets, net of cash acquired</t>
  </si>
  <si>
    <t>Net cash used in investing activities</t>
  </si>
  <si>
    <t>CASH FLOWS FROM FINANCING ACTIVITIES:</t>
  </si>
  <si>
    <t>Payment of initial public offering costs</t>
  </si>
  <si>
    <t>Proceeds from borrowings, net of borrowing costs</t>
  </si>
  <si>
    <t>Proceeds from issuance of redeemable convertible preferred stock, net of issuance costs</t>
  </si>
  <si>
    <t>Proceeds from exercise of stock options, net of repurchases of early exercised stock options</t>
  </si>
  <si>
    <t>Employee payroll taxes paid related to net share settlement of restricted stock units</t>
  </si>
  <si>
    <t>Payments of capital lease obligation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 of tax refunds</t>
  </si>
  <si>
    <t>SUPPLEMENTAL DISCLOSURE OF NONCASH INVESTING AND FINANCING ACTIVITIES:</t>
  </si>
  <si>
    <t>Accretion of redeemable convertible preferred shares</t>
  </si>
  <si>
    <t>Change in accrued equipment purchases</t>
  </si>
  <si>
    <t>Purchases of property and equipment under capital lease</t>
  </si>
  <si>
    <t>Issuance of common stock in connection with acquisitions and purchases of intangible assets</t>
  </si>
  <si>
    <t>Change in unpaid deferred offering costs</t>
  </si>
  <si>
    <t>Description of Business and Basis of Presentation</t>
  </si>
  <si>
    <t>Organization Consolidation And Presentation Of Financial Statements [Abstract]</t>
  </si>
  <si>
    <t>Note 1. Description of Business and Basis of Presentation Description of Business We were incorporated in the state of Washington in April 2005, and were reincorporated in the state of Delaware in March 2008. We changed our name from Box.Net, Inc. to Box, Inc. in November 2011. We provide a cloud-based mobile optimized enterprise content management and collaboration platform that enables organizations of all sizes to easily and securely manage their content from anywhere, and collaborate internally and externally. Basis of Presentation The accompanying condensed consolidated balance sheet as of July 31, 2015 and the condensed consolidated statements of operations, the condensed consolidated statements of comprehensive loss and the condensed consolidated statements of cash flows for the three and six months ended July 31, 2015 and 2014, respectively, are unaudited. The condensed consolidated balance sheet data as of January 31, 2015 was derived from the audited consolidated financial statements that are included in our Form 10-K for the fiscal year ended January 31, 2015, which was filed with the Securities and Exchange Commission (the SEC) on March 30, 2015. The accompanying statements should be read in conjunction with the audited consolidated financial statements and related notes contained in our fiscal 2015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15, and our results of operations, including our comprehensive loss, and our cash flows for the three and six months ended July 31, 2015 and 2014. All adjustments are of a normal recurring nature. The results for the three and six months ended July 31, 2015 are not necessarily indicative of the results to be expected for any subsequent quarter or for the fiscal year ending January 31, 2016. Prior Period Reclassifications Certain reclassifications of prior period amounts have been made to conform to the current period presentation.</t>
  </si>
  <si>
    <t>Summary of Significant Accounting Policies</t>
  </si>
  <si>
    <t>Accounting Policies [Abstract]</t>
  </si>
  <si>
    <t xml:space="preserve">Note 2. Summary of Significant Accounting Policies 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 Revenue Recognition We derive our revenue from three sources: (1) subscription revenue, which is comprised of subscription fees from customers utilizing our cloud-based enterprise content management and collaboration services, which include routine customer support, and Box Enterprise Key Management (EKM) We recognize revenue when all of the following conditions are met:
·
there is persuasive evidence of an arrangement;
·
the service has been provided to the customer;
·
the collection of fees is reasonably assured; and
·
the amount of fees to be paid by the customer is fixed or determinable. We typically invoice our customers at the beginning of the term, in multiyear, annual, quarterly or monthly installments. Our subscription and support contracts are typically non-cancellable and do not contain refund-type provision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hosting service.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Certain Risks and Concentrations Our financial instruments that are exposed to concentrations of credit risk consist primarily of cash and cash equivalents, marketable securities, restricted cash and accounts receivable. Although we deposit our cash with multiple financial institutions, our deposits, at times, may exceed federally insured limits. We sell to a broad range of customers. Our revenue is derived substantially from the U.S. across a multitude of industries. Accounts receivable are derived from the delivery of our services to customers primarily located in the U.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uly 31, 2015 and January 31, 2015, no single customer accounted for more than 10% of total accounts receivable. No single customer represented over 10% of revenue during the three and six months ended July 31, 2015 and 2014. We serve our customers and users from datacenter facilities operated by third parties. In order to reduce the risk of down time of our enterprise cloud content management services, we have established datacenters in various locations in the United States. We have internal procedures to restore services in the event of disaster at one of our current datacenter facilities. Even with these procedures for disaster recovery in place, our cloud services could be significantly interrupted during the implementation of the procedures to restore services. Geographic Locations Revenue attributed to the United States was 80% and 78% for the three months ended July 31, 2015 and 2014, respectively, and 80% and 79% for the six months ended July 31, 2015 and 2014, respectively. No other country outside of the United States comprised 10% or greater of our revenue for all periods presented. Substantially all of our net assets are located in the United States. As of July 31, 2015 and January 31, 2015, property and equipment located in the United States was 99% and 98%, respectively. 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 Restricted Cash Restricted cash is comprised of certificates of deposit and money market funds related to our credit card processing and leases. Marketable Securities Our marketable securities consisted of corporate paper, U.S. government agency obligations, corporate debt securities, asset-backed securities and U.S. government obligation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marketable securitie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loss). We evaluate our marketable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Recent Accounting Pronouncement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standard will be effective for us beginning February 1, 2018, at which time we may adopt the new standard under either the full retrospective method or the modified retrospective method. Early adoption is permitted. </t>
  </si>
  <si>
    <t>Fair Value Measurements</t>
  </si>
  <si>
    <t>Fair Value Disclosures [Abstract]</t>
  </si>
  <si>
    <t>Note 3.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marketable securities and restricted cash at fair value on a recurring basis. We classify our marketable securities and restricted cash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 The following tables set forth the fair value of our financial assets measured at fair value on a recurring basis as of July 31, 2015 and January 31, 2015, using the above input categories (in thousands):
July 31, 2015
Level 1
Level 2
Level 3
Fair Value
Assets
Marketable securities:
Corporate paper
—
37,746
—
37,746
U.S. government agency obligations
—
20,301
—
20,301
Corporate debt securities
—
21,081
—
21,081
Asset-backed securities
—
11,732
—
11,732
U.S. government obligations
—
11,260
—
11,260
Prepaid expenses, restricted cash and other current assets:
Certificates of deposit
—
750
—
750
Restricted cash:
Certificates of deposit
—
26,414
—
26,414
Money market funds
1,203
—
—
1,203
Total assets measured at fair value
$
1,203
$
129,284
$
—
$
130,487
January 31, 2015
Level 1
Level 2
Level 3
Fair Value
Assets
Restricted cash:
Certificates of deposit
$
—
$
3,367
$
—
$
3,367
Total assets measured at fair value
$
—
$
3,367
$
—
$
3,367</t>
  </si>
  <si>
    <t>Marketable Securities</t>
  </si>
  <si>
    <t>Investments Debt And Equity Securities [Abstract]</t>
  </si>
  <si>
    <t>Note 4. Marketable Securities We held no marketable securities as of January 31, 2015. The following is a summary of our marketable securities as of July 31, 2015 (in thousands).
July 31, 2015
Amortized
Unrealized
Unrealized
Estimated
Cost
Gain
Loss
Fair Value
Corporate paper
$
37,739
$
7
$
—
$
37,746
U.S. government agency obligations
20,301
2
(2
)
20,301
Corporate debt securities
21,095
1
(15
)
21,081
Asset-backed securities
11,735
—
(3
)
11,732
U.S. government obligations
11,260
—
—
11,260
$
102,130
$
10
$
(20
)
$
102,120
None of our marketable securities had been in an unrealized loss position for greater than 12 months as of July 31, 2015. Based on our evaluation of available evidence we concluded that the gross unrealized losses on our marketable securities as of July 31, 2015, are temporary in nature. The amortized cost and estimated fair value of our marketable securities as of July 31, 2015 are shown below by contractual maturity (in thousands).
July 31, 2015
Amortized
Estimated
Cost
Fair Value
Less than one year
$
91,908
$
91,900
Due in one to five years
10,222
10,220
$
102,130
$
102,120
Net realized gains and losses from sales of our available-for-sale securities for the three and six months ended July 31, 2015 were not significant.</t>
  </si>
  <si>
    <t>Balance Sheet Components</t>
  </si>
  <si>
    <t>Balance Sheet Components [Abstract]</t>
  </si>
  <si>
    <t xml:space="preserve">Note 5. Balance Sheet Components Prepaid Expenses, Restricted Cash and Other Current Assets Prepaid expenses, restricted cash and other current assets consisted of the following (in thousands):
July 31,
January 31,
2015
2015
Tenant incentives receivable under our new headquarters lease in Redwood City (see Note 8)
$
23,395
$
—
Restricted cash and other
14,070
12,132
Total prepaid expenses, restricted cash and other current assets
$
37,465
$
12,132
Property and Equipment, Net Property and equipment, net consisted of the following (in thousands):
July 31,
January 31,
2015
2015
Servers
$
94,405
$
81,068
Leasehold improvements
13,947
13,400
Computer hardware and software
10,011
8,724
Furniture and fixtures
5,448
5,046
Construction in progress
26,799
4,815
Total property and equipment
150,610
113,053
Less: accumulated depreciation
(70,981
)
(54,607
)
Total property and equipment, net
$
79,629
$
58,446
As of July 31, 2015, the gross carrying amount of property and equipment includes $4.8 million of servers and $1.2 million of construction in progress acquired under capital leases, and the accumulated depreciation of property and equipment acquired under these capital leases was $750,000. As of January 31, 2015, the gross carrying amount of property and equipment includes $1.9 million of servers and $69,000 of construction in progress acquired under capital leases, and the accumulated depreciation of property and equipment acquired under these capital leases was $140,000. Depreciation expense related to property and equipment was $8.4 million and $5.6 million for the three months ended July 31, 2015 and 2014, respectively, and $16.4 million and $10.8 million for the six months ended July 31, 2015 and 2014, respectively. Included in these amounts was depreciation expense for servers acquired under capital leases in the amount of $396,000 and $610,000 for the three and six months ended July 31, 2015, respectively. We held no property and equipment under capital lease during the three and six months ended July 31, 2014. Construction in progress primarily consists of leasehold improvements related to our new Redwood City headquarters and other facilities, as well as servers, networking equipment and storage infrastructure being provisioned in our third party datacenter hosting facilities. In addition, the amounts of interest capitalized to property and equipment were $92,000 and $138,000 for the three months ended July 31, 2015 and 2014, respectively, and $98,000 and $227,000 for the six months ended July 31, 2015 and 2014, respectively. </t>
  </si>
  <si>
    <t>Acquisitions</t>
  </si>
  <si>
    <t>Business Combinations [Abstract]</t>
  </si>
  <si>
    <t>Note 6. Acquisitions Verold, Inc. On May 4, 2015, for a total purchase price of $5.4 million (in our common stock), we acquired certain assets of, and hired certain employees from, Verold Inc., a privately-held technology company which has built a cloud-based 3D model viewer and editor. The acquisition has been accounted for as a business combination. Of the $5.4 million, $2.8 million was attributed to developed technology and $2.6 million to goodwill. Developed technology is being amortized on a straight-line basis over an estimated useful life of two years. Goodwill is primarily attributable to the enhancement of the Box user experience and the value of acquired personnel. Goodwill is deductible for U.S. income tax purposes. Transaction costs related to this acquisition were immaterial. Results of operations for this acquisition have been included in our consolidated statements of operations since the acquisition date and were not material. Pro forma results of operations for this acquisition have not been presented because they were also not material to the consolidated results of operations. Other Acquisitions During the six months ended July 31, 2015, we purchased and licensed certain assets of two other companies for an aggregate purchase price of $764,000. We accounted for these transactions as business combinations. In allocating the purchase consideration based on estimated fair values, we recorded $349,000 of developed technology and $415,000 of goodwill. Goodwill for these acquisitions is deductible for U.S. income tax purposes. Developed technology is being amortized on a straight-line basis over an estimated useful life of two years. These acquisitions are expected to enhance our Box service by leveraging the acquired companies’ technologies, along with gaining access to their key talent. Aggregate transaction costs related to these acquisitions were immaterial. Results of operations for these acquisitions have been included in our consolidated statements of operations since the acquisition dates and were not material. Pro forma results of operations for these acquisitions have not been presented because they were also not material to the consolidated results of operations.</t>
  </si>
  <si>
    <t>Goodwill and Intangible Assets</t>
  </si>
  <si>
    <t>Goodwill And Intangible Assets Disclosure [Abstract]</t>
  </si>
  <si>
    <t>Note 7. Goodwill and Intangible Assets Goodwill activity is reflected in the following table (in thousands):
Balance as of January 31, 2015
$
11,242
Goodwill acquired—Verold
2,644
Goodwill acquired—Other
415
Balance as of July 31, 2015
$
14,301
Intangible assets consisted of the following (in thousands):
Weighted Average Useful Life (1)
Gross Value
Accumulated Amortization
Net Carrying Value
July 31, 2015
Developed technology
2.5
years
$
14,274
$
(7,848
)
$
6,426
Trade name and other
6.9
years
1,201
(791
)
410
Intangibles, net
$
15,475
$
(8,639
)
$
6,836
January 31, 2015
Developed technology
2.7
years
$
11,124
$
(5,268
)
$
5,856
Trade name and other
6.9
years
1,201
(714
)
487
Intangibles, net
$
12,325
$
(5,982
)
$
6,343
(1)
From the date of acquisition Intangible amortization expense was $1.5 million and $801,000 for the three months ended July 31, 2015 and 2014, respectively, and $2.7 million and $1.5 million for the six months ended July 31, 2015 and 2014, respectively. Amortization of acquired technology is included in cost of revenue and amortization for trade names is included in general and administrative expenses in the consolidated statements of operations. As of July 31, 2015, expected amortization expense for intangible assets was as follows (in thousands):
Years ending January 31:
Remainder of 2016
$
2,941
2017
3,352
2018
519
2019
23
2020
1
$
6,836</t>
  </si>
  <si>
    <t>Commitments and Contingencies</t>
  </si>
  <si>
    <t>Commitments And Contingencies Disclosure [Abstract]</t>
  </si>
  <si>
    <t>Note 8. Commitments and Contingencies Letters of Credit As of July 31, 2015 and January 31, 2015, we had letters of credit in the amount of $27.0 million in connection with our facility leases. These letters of credit mature at various dates through December 1, 2018. As of July 31, 2015 and January 31, 2015, certain letters of credit are collateralized by certificates of deposit held by us in the amount of $27.0 million and $2.0 million, respectively. Refer to Note 9 for additional details. Leases We have entered into various non-cancellable operating lease agreements for certain of our offices and datacenters with lease periods expiring primarily between fiscal years 2016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We also entered into various capital lease arrangements to obtain servers for our operations. These agreements are typically for three years. The leases are secured by the underlying leased servers. As of July 31, 2015, future minimum lease payments under non-cancellable capital and operating leases are as follows (in thousands):
Years ending January 31:
Capital Leases
Operating Leases, net of Sublease Income
Remainder of 2016
$
1,030
$
3,683
2017
2,060
14,069
2018
1,984
19,985
2019
356
21,361
2020
—
23,795
Thereafter
193,571
Total minimum lease payments
$
5,430
$
276,464
Less: amount representing interest
(242
)
Present value of minimum lease payments
$
5,188
In March and April 2015, we signed subleases for three floors of our new headquarters. The 18 and 36-month subleases expire in fiscal 2018 and 2019, respectively, and non-cancellable sublease proceeds of $12.4 million are included in the table above. In addition, because our subtenants will occupy the subleased portions of our new headquarters prior to the related lease commencement date, we will incur contingent rent payments of $5.4 million, which are also included in the table above. We recognize rent expense under our operating leases on a straight-line basis. Rent expense totaled $5.6 million and $1.6 million, net of sublease income of $48,000 and $415,000 for the three months ended July 31, 2015 and 2014, respectively, and rent expense totaled $9.3 million and $3.0 million, net of sublease income of $294,000 and $852,000 for the six months ended July 31, 2015 and 2014, respectively.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As of July 31, 2015 and January 31, 2015, we had such asset retirement obligations in the amount of $142,000 and $135,000, respectively, which are included in other noncurrent liabilities in the consolidated balance sheets. Purchase Obligations As of July 31, 2015, future payments under non-cancellable contractual purchases, which relate primarily to datacenter operations and marketing activities, are as follows (in thousands):
Years ending January 31:
Remainder of 2016
$
9,828
2017
13,615
2018
4,287
$
27,730
Legal Matters On June 5, 2013, Open Text S.A. (Open Text) filed a lawsuit against us in the U.S. District Court, Eastern District of Virginia, alleging that our core cloud software and Box Edit application infringe 12 patents of Open Text. Open Text sought preliminary and permanent injunctions against infringement, treble damages, and attorneys’ fees. This case was subsequently transferred to the U.S. District Court for the Northern District of California. On September 13, 2013, Open Text filed a motion for preliminary injunction seeking to enjoin us from providing our Box Edit feature to companies with more than 100 users. On April 9, 2014, the California court denied Open Text’s motion for preliminary injunction, finding that (1) Open Text failed to meet its burden to show irreparable harm, (2) Open Text failed to show a reasonable likelihood of success on the merits of its case, and (3) we have raised a substantial question as to the validity of the patents asserted during the preliminary injunction proceedings. On September 19, 2014, in a related action, Open Text S.A. v. Alfresco Software Ltd., et al. Trial commenced on February 2, 2015. On February 13, 2015, the jury returned a verdict, finding the asserted claims of the File Synchronization patents infringed and were not invalid. The jury awarded damages in favor of Open Text in a lump sum and fully paid-up royalty in the amount of $4.9 million. The Court found no willful infringement of the asserted claims and foreclosed Open Text’s request for a permanent injunction since the jury returned a lump-sum award. On February 19, 2015, Open Text filed a notice of appeal to the United States Court of Appeals for the Federal Circuit from the Court’s Order granting our motion for judgment of invalidity of the Groupware Patents. On March 9, 2015, Open Text filed a first amended notice of appeal from additional orders by the Court. On August 19, 2015, following a July 1, 2015 hearing in which portions of the jury’s verdict were challenged, the Court entered judgment in favor of Open Text with respect to infringement of the asserted claims of the File Synchronization patents in the amount of approximately $4.9 million plus pre-judgment interest, and with respect to validity of the asserted claims of the File Synchronization patents. The Court also entered judgment in our favor with respect to invalidity of the asserted claims of the Groupware Patents, and no willful infringement with respect to the asserted claims of the File Synchronization patents. While we intend to continue to defend the lawsuit vigorously and continue to believe we have valid defense to Open Text’s claims, we considered the issuance of the verdict a recognized subsequent event that provided additional evidence about conditions that existed as of January 31, 2015. Accordingly, we accrued a liability in the amount of $4.9 million related to the legal verdict as of January 31, 2015, and recorded an expense in the amount of $3.9 million for the year ended January 31, 2015, in relation to the portion of the legal verdict amount attributable to prior periods. The portion of the legal verdict amount attributable to future periods is recorded as an asset as of January 31, 2015. This asset is being amortized over an estimated useful life of 14 months, and the amortization expense was $223,000 and $409,000 for the three and six months ended July 31, 2015, respectively. In addition, as a result of the July 1, 2015 hearing, we deemed the claim for interest on the legal verdict amount to be probable and estimable for the first time. As such, we accrued an additional liability of $569,000 as of July 31, 2015, in relation to the interest on the legal verdict amount. In addition to the litigation discussed above, from time to time, we are a party to litigation and subject to claims that arise in the ordinary course of business. We investigate these claims as they arise, and accrue estimates for resolution of litigation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uly 31, 2015 for which a reserve was not already established.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Note 9. Debt Line of Credit In August 2013, we entered into a two-year $100.0 million secured revolving credit facility. The credit facility is denominated in U.S. dollars and, depending on certain conditions, each borrowing is subject to a floating interest rate equal to the London Interbank Offer Rate (LIBOR) plus 3.0% or the Alternate Base Rate (ABR) plus 2.0%. In addition, there is a commitment fee of 0.5% on outstanding unused commitment amount. At closing, we drew $34.0 million at 3.4% (six month LIBOR plus 3.0%) which we used to repay previous loans, as well as for other general corporate purposes. In July 2014, we drew an additional $12.0 million under the credit facility at 3.3% (six month LIBOR plus 3.0%). In September 2014, we paid down $6.0 million and amended the credit facility to reduce our borrowing capacity from $100.0 million to $75.0 million and extend the facility through August 2016. Concurrently and in conjunction with the execution of our new headquarters lease in September 2014, letters of credit in the aggregate amount of $25.0 million were issued under the credit facility. These letters of credit were subject to interest at 3.25% per annum. In March 2015, we amended the credit facility to reduce our borrowing capacity to $60.0 million as of April 2015, and to increase certain limitations on the amount of capital asset and real estate related obligations we may incur. In connection with this amendment, the letters of credit under the credit facility were cancelled, and a new letter of credit in the amount of $25.0 million was issued by a party not affiliated with the credit facility, which was secured by a certificate of deposit in the same amount. As of July 31, 2015, the outstanding borrowings under the credit facility were $40.0 million, and our remaining borrowing capacity under the credit facility was $20.0 million. Borrowings under the credit facility are collateralized by substantially all of our assets. The credit facility also contains various covenants, including covenants related to the delivery of financial and other information, the maintenance of quarterly financial covenants, material adverse effects, as well as limitations on dispositions, mergers or consolidations and other corporate activities. As of July 31, 2015, we were in compliance with all financial covenants. In connection with the credit facility, we incurred interest expense of $436,000 and $548,000 during the three months ended July 31, 2015 and 2014, respectively, and $1.1 million and $1.1 million during the six months ended July 31, 2015 and 2014, respectively. During the same periods, we capitalized $92,000 and $138,000 of interest costs during the three months ended July 31, 2015 and 2014, respectively, and $98,000 and $227,000 during the six months ended July 31, 2015 and 2014, respectively. Interest expense also includes amortization of issuance costs, unused commitment fees and fees on letters of credit which are recognized over the related term of the borrowing.</t>
  </si>
  <si>
    <t>Stock-Based Compensation</t>
  </si>
  <si>
    <t>Disclosure Of Compensation Related Costs Sharebased Payments [Abstract]</t>
  </si>
  <si>
    <t xml:space="preserve">Note 10. Stock-Based Compensation 2015 Equity Incentive Plan In January 2015, our board of directors adopted the 2015 Equity Incentive Plan (2015 Plan), which became effective prior to the completion of our initial public offering (IPO). A total of 12,200,000 shares of Class A common stock was initially reserved for issuance pursuant to future awards under the 2015 Plan. Additionally, any shares subject to outstanding awards under our 2006 Equity Incentive Plan (2006 Plan) or 2011 Equity Incentive Plan (2011 Plan) that are cancelled or repurchased subsequent to the 2015 Plan’s effective date will b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Options and restricted stock units generally vest 25% one year from the vesting commencement date and (a) in the case of options, 1/48 th 2015 Employee Stock Purchase Plan In January 2015, our board of directors adopted the 2015 Employee Stock Purchase Plan, which became effective prior to the completion of our IPO. A total of 2,500,000 shares of Class A common stock was initially reserved for issuance under the 2015 ESPP. The 2015 ESPP allows eligible employees to purchase shares of our Class A common stock at a discount through payroll deductions of up to 15% of their eligible compensation, subject to any plan limitations. Except for the initial offering period, the 2015 ESPP provides for 24-month offering periods beginning March 16 and September 16 of each year, and each offering period will consist of four six-month purchase periods. The initial offering period began January 23, 2015, and will end on March 15, 2017. On each purchase date, eligible employees will purchase our stock at a price per share equal to 85% of the lesser of (1) the fair market value of our stock on the offering date or (2) the fair market value of our stock on the purchase date. As of July 31, 2015, 3,696,550 shares were reserved for future issuance under the 2015 ESPP. Early Exercises of Stock Options Prior to our IPO, certain employees and directors exercised stock options prior to vesting with the approval of our board of directors. The unvested shares are subject to a repurchase right held by us at the original purchase price. Early exercises of options are not deemed to be substantive exercises for accounting purposes, and accordingly, amounts received for early exercises are initially recorded in other liabilities and are reclassified to common stock and additional paid-in capital as the underlying shares vest. As of July 31, 2015 and January 31, 2015, we had $58,000 and $286,000, respectively, in liabilities and 45,624 and 113,541 unvested shares subject to repurchase related to early exercises of stock options. Stock Options The following table summarizes the stock option activity under the equity incentive plans and related information:
Shares
Weighted-Average
Shares Subject to
Weighted-
Remaining
Outstanding
Average Exercise
Contractual Life
Aggregate
Options
Price
(Years)
Intrinsic Value
(in thousands)
Balance as of January 31, 2015
17,465,571
$
5.67
7.80
$
229,713
Options granted
1,264,650
17.40
Option exercised
(788,879
)
3.25
Options forfeited/cancelled
(958,637
)
7.70
Balance as of July 31, 2015
16,982,705
$
6.54
7.47
$
169,672
Vested and expected to vest as of July 31, 2015
16,719,130
$
6.46
7.45
$
168,291
Exercisable as of July 31, 2015
9,420,387
$
3.72
6.78
$
119,480
The aggregate intrinsic value of options vested and expected to vest and exercisable as of July 31, 2015 is calculated based on the difference between the exercise price and the current fair value of our common stock. The aggregate intrinsic value of exercised options for the six months ended July 31, 2015 and 2014 was $11.3 million and $14.3 million, respectively. The aggregate estimated fair value of stock options granted to employees that vested during the six months ended July 31, 2015 and 2014 was $9.8 million and $6.6 million, respectively. The weighted-average grant date fair value of options granted to employees during the six months ended July 31, 2015 and 2014 was $7.56 and $8.29 per share, respectively. As of July 31, 2015, there was $36.8 million of unrecognized stock-based compensation expense related to outstanding stock options granted to employees that is expected to be recognized over a weighted-average period of 2.63 years. Restricted Stock Units The following table summarizes the restricted stock unit activity under the equity incentive plans and related information:
Number of
Weighted-
Restricted
Average
Stock Units
Grant Date
Outstanding
Fair Value
Unvested balance - January 31, 2015
4,939,709
$
15.66
Granted
3,903,361
17.52
Vested, net of shares withheld for employee payroll taxes
(518,330
)
17.09
Forfeited/cancelled, including shares withheld for employee payroll taxes
(867,502
)
16.48
Unvested balance - July 31, 2015
7,457,238
$
16.44
As of July 31, 2015, there was $112.4 million of unrecognized stock-based compensation expense related to outstanding restricted stock units granted to employees that is expected to be recognized over a weighted-average period of 3.33 years. Restricted Stock The following table summarizes the restricted stock activity under the equity incentive plans and related information:
Number of
Weighted-
Restricted
Average
Stock
Grant Date
Outstanding
Fair Value
Unvested balance - January 31, 2015
172,661
$
9.60
Granted
28,864
17.54
Vested
(88,916
)
11.86
Forfeited/cancelled, including shares withheld for employee payroll taxes
(7,790
)
17.54
Unvested balance - July 31, 2015
104,819
$
9.30
. As of July 31, 2015, there was $499,000 of unrecognized stock-based compensation expense related to outstanding restricted stock granted to employees that is expected to be recognized over a weighted-average period of 1.37 years. 2015 ESPP and Other As of July 31, 2015, there was $10.8 million of unrecognized stock-based compensation expense related to our 2015 ESPP that is expected to be recognized over the remaining term of the respective offering periods. In addition, in connection with our fiscal 2015 acquisitions, we issued 344,667 shares of restricted .This restricted stock was separately authorized by our board of directors, and did not reduce the number of shares available for future issuance under our Equity Incentive Plans. 342,187 shares of restricted stock issued outside of the Equity Incentive Plans were outstanding as of July 31, 2015. As of July 31, 2015, there was $2.9 million of unrecognized stock-based compensation expense related to outstanding restricted stock granted outside of the Equity Incentive Plans that is expected to be recognized over a weighted-average period of 2.07 years. As of July 31, 2015, there was $1.0 million of unrecognized stock-based compensation related to 92,107 shares of contingently issuable common stock for certain bonus awards given in connection with our fiscal 2016 and 2015 acquisitions that is expected to be recognized over a weighted-average period of 1.88 years. Stock-Based Compensation The following table summarizes the components of stock-based compensation expense recognized in the consolidated statements of operations (in thousands):
Three Months Ended
Six Months Ended
July 31,
July 31,
2015
2014
2015
2014
Cost of revenue
$
1,041
$
404
$
1,892
$
630
Research and development
6,303
3,005
11,566
5,013
Sales and marketing
4,742
3,119
9,025
5,184
General and administrative
2,642
1,551
4,960
3,004
Total stock-based compensation
$
14,728
$
8,079
$
27,443
$
13,831
Determination of Fair Value We estimated the fair value of employee stock options and ESPP purchase rights using a Black-Scholes option pricing model with the following assumptions:
Three Months Ended
Six Months Ended
July 31,
July 31,
2015
2014
2015
2014
Employee Stock Options
Expected term (in years)
5.5
-
6.1
5.9
-
6.0
5.5
-
6.1
5.7
-
6.1
Risk-free interest rate
1.8
%
-
1.9%
2.0%
1.6
%
-
1.9%
2.0
%
-
2.1%
Volatility
42
%
-
43%
48%
42
%
-
44%
48
%
-
49%
Dividend yield
0%
0%
0%
0%
Employee Stock Purchase Plan
Expected term (in years)
0.5
-
2.0
—
0.5
-
2.0
—
Risk-free interest rate
0.2
%
-
0.7%
—
0.2
%
-
0.7%
—
Volatility
39
%
-
41%
—
39
%
-
41%
—
Dividend yield
0%
—
0%
—
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given prevailing market conditions. Subsequent to the completion of our IPO,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 </t>
  </si>
  <si>
    <t>Net Loss Per Share Attributable to Common Stockholders</t>
  </si>
  <si>
    <t>Earnings Per Share [Abstract]</t>
  </si>
  <si>
    <t>Net Loss per Share Attributable to Common Stockholders</t>
  </si>
  <si>
    <t>Note 11. Net Loss per Share Attributable to Common Stockholders We calculate our basic and diluted net loss per share attributable to common stockholders in conformity with the two-class method required for companies with participating securities. We consider all series of our redeemable convertible preferred stock issued and outstanding prior to our IPO to be participating securities. In the event a dividend is declared or paid on our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restricted stock units, employee stock purchase plan, warrants to purchase redeemable convertible preferred stock, repurchasable shares from early exercised options and unvested restricted stock, and contingently issuable common stock authorized in connection with certain acquisitions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redeemable convertible preferred stock as the holders of our redeemable convertible preferred stock do not have a contractual obligation to share in our losses.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in thousands, except per share amounts):
Three Months Ended July 31,
2015
2014
Class A
Class B
Class A
Class B
Numerator:
Net loss
$
(9,391
)
$
(40,784
)
$
—
$
(37,562
)
Add: accretion of redeemable convertible preferred stock
—
—
—
(1,791
)
Net loss attributable to common stockholders
$
(9,391
)
$
(40,784
)
$
—
$
(39,353
)
Denominator:
Weighted-average number of shares outstanding— basic and diluted
22,535
97,864
—
14,533
Net loss per share attributable to common stockholders—basic and diluted
$
(0.42
)
$
(0.42
)
$
—
$
(2.71
)
Six Month Months Ended July 31,
2015
2014
Class A
Class B
Class A
Class B
Numerator:
Net loss
$
(15,396
)
$
(82,062
)
$
—
$
(76,073
)
Add: accretion of redeemable convertible preferred stock
—
—
—
(1,834
)
Net loss attributable to common stockholders
$
(15,396
)
$
(82,062
)
$
—
$
(77,907
)
Denominator:
Weighted-average number of shares outstanding— basic and diluted
18,941
100,956
—
14,140
Net loss per share attributable to common stockholders—basic and diluted
$
(0.81
)
$
(0.81
)
$
—
$
(5.51
) 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July 31,
Six Months Ended July 31,
2015
2014
2015
2014
Redeemable convertible preferred stock
—
77,896
—
77,081
Options to purchase common stock
17,079
18,358
17,080
18,304
Restricted stock units
7,189
2,910
6,434
2,005
Employee stock purchase plan
3,108
—
3,079
—
Warrants to purchase redeemable convertible preferred stock
—
87
—
87
Repurchasable shares from early-exercised options and unvested restricted stock
607
561
628
616
Contingently issuable common stock
142
49
151
25
28,125
99,861
27,372
98,118</t>
  </si>
  <si>
    <t>Income Taxes</t>
  </si>
  <si>
    <t>Income Tax Disclosure [Abstract]</t>
  </si>
  <si>
    <t xml:space="preserve">Note 12.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file tax returns in the United States for federal, California, and other states. All tax years remain open to examination for both federal and state purposes as a result of our net operating loss and credit carryforwards. We file foreign tax returns in the United Kingdom starting with the year ended January 31, 2013, and in France, Germany and Japan starting with the year ended January 31, 2014. These tax years remain open to examination. We believe that we have provided adequate reserves for our income tax uncertainties in all open tax years. We do not expect our gross unrecognized tax benefits to change significantly in the next 12 months. </t>
  </si>
  <si>
    <t>Segments</t>
  </si>
  <si>
    <t>Segment Reporting [Abstract]</t>
  </si>
  <si>
    <t xml:space="preserve">Note 13.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solidated financial statements. </t>
  </si>
  <si>
    <t>Summary of Significant Accounting Policies (Policies)</t>
  </si>
  <si>
    <t>Use of Estimates</t>
  </si>
  <si>
    <t>Use of Estimates The preparation of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best estimate of selling price included in multiple-deliverable revenue arrangements, fair values of stock-based awards, legal contingencies, and the provision for income taxes, including related reserves, among others. Management bases its estimates on historical experience and on various other assumptions which management believes to be reasonable, the results of which form the basis for making judgments about the carrying values of assets and liabilities.</t>
  </si>
  <si>
    <t>Revenue Recognition</t>
  </si>
  <si>
    <t>Revenue Recognition We derive our revenue from three sources: (1) subscription revenue, which is comprised of subscription fees from customers utilizing our cloud-based enterprise content management and collaboration services, which include routine customer support, and Box Enterprise Key Management (EKM) We recognize revenue when all of the following conditions are met:
·
there is persuasive evidence of an arrangement;
·
the service has been provided to the customer;
·
the collection of fees is reasonably assured; and
·
the amount of fees to be paid by the customer is fixed or determinable. We typically invoice our customers at the beginning of the term, in multiyear, annual, quarterly or monthly installments. Our subscription and support contracts are typically non-cancellable and do not contain refund-type provisions. In instances where we collect fees in advance of service delivery, revenue under the contract is deferred until we successfully deliver such services. Subscription revenue is recognized ratably over the period of the subscription beginning once all requirements for revenue recognition have been met, including provisioning the service so that it is available to our customers. Premier support is sold together with the subscription services, and the term of the premier support is generally the same as the related subscription services arrangement. Accordingly, we recognize premier support revenue in the same manner as the associated subscription hosting service. Professional services revenue is recognized as the services are rendered for time and material contracts, and using the proportional performance method over the period the services are performed for fixed price contracts. We assess collectability based on a number of factors, such as past collection history and creditworthiness of the customer. If management determines collectability is not reasonably assured, we defer revenue recognition until collectability becomes reasonably assured. Our arrangements can include multiple elements which may consist of some or all of subscription services, premier support and professional service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Our subscription services have standalone value as such services are often sold separately. Our premier support services do not have standalone value because we and other vendors do not sell premier support services separately. Our professional services have standalone value because there are other vendors which sell the same professional services separately. For new services, we assess standalone value consistently with the foregoing policy. Accordingly, we consider the separate units of accounting in our multiple deliverable arrangements to be the professional services, subscription services or a combined deliverable comprised of subscription services and premier support servic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ervices, premier support or professional service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premier support and professional services offerings. For arrangements with multiple deliverables which can be separated into different units of accounting, we allocate the arrangement fee to the separate units of accounting based on our BESP. The amount of arrangement fee allocated is limited by contingent revenue, if any. We determined BESP by considering our overall pricing objectives and market conditions. Significant pricing practices taken into consideration for our subscription services, which may also include premier support, and professional service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t>
  </si>
  <si>
    <t>Certain Risks and Concentrations</t>
  </si>
  <si>
    <t>Certain Risks and Concentrations Our financial instruments that are exposed to concentrations of credit risk consist primarily of cash and cash equivalents, marketable securities, restricted cash and accounts receivable. Although we deposit our cash with multiple financial institutions, our deposits, at times, may exceed federally insured limits. We sell to a broad range of customers. Our revenue is derived substantially from the U.S. across a multitude of industries. Accounts receivable are derived from the delivery of our services to customers primarily located in the U.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accounts receivable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uly 31, 2015 and January 31, 2015, no single customer accounted for more than 10% of total accounts receivable. No single customer represented over 10% of revenue during the three and six months ended July 31, 2015 and 2014. We serve our customers and users from datacenter facilities operated by third parties. In order to reduce the risk of down time of our enterprise cloud content management services, we have established datacenters in various locations in the United States. We have internal procedures to restore services in the event of disaster at one of our current datacenter facilities. Even with these procedures for disaster recovery in place, our cloud services could be significantly interrupted during the implementation of the procedures to restore services. Geographic Locations Revenue attributed to the United States was 80% and 78% for the three months ended July 31, 2015 and 2014, respectively, and 80% and 79% for the six months ended July 31, 2015 and 2014, respectively. No other country outside of the United States comprised 10% or greater of our revenue for all periods presented. Substantially all of our net assets are located in the United States. As of July 31, 2015 and January 31, 2015, property and equipment located in the United States was 99% and 98%, respectively.</t>
  </si>
  <si>
    <t>Foreign Currency Translation and Transactions</t>
  </si>
  <si>
    <t>Foreign Currency Translation and Transactions The functional currency of our principal foreign subsidiaries is generally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loss. Foreign currency transaction gains and losses are included in the consolidated statements of operations for the period.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Translation adjustments at the balance sheet dates were not material. Transaction gains and losses recognized were not material for all periods presented.</t>
  </si>
  <si>
    <t>Restricted Cash</t>
  </si>
  <si>
    <t>Restricted Cash Restricted cash is comprised of certificates of deposit and money market funds related to our credit card processing and leases.</t>
  </si>
  <si>
    <t>Marketable Securities Our marketable securities consisted of corporate paper, U.S. government agency obligations, corporate debt securities, asset-backed securities and U.S. government obligation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marketable securities, including securities with maturities beyond twelve months as current assets in the accompanying consolidated balance sheets. All marketable securities are recorded at their estimated fair value. Unrealized gains and losses for available-for-sale securities are recorded in other comprehensive income (loss). We evaluate our marketable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t>
  </si>
  <si>
    <t>Recent Accounting Pronouncements</t>
  </si>
  <si>
    <t xml:space="preserve">Recent Accounting Pronouncement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standard will be effective for us beginning February 1, 2018, at which time we may adopt the new standard under either the full retrospective method or the modified retrospective method. Early adoption is permitted. </t>
  </si>
  <si>
    <t>Fair Value of Financial Instruments</t>
  </si>
  <si>
    <t>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We measure our marketable securities and restricted cash at fair value on a recurring basis. We classify our marketable securities and restricted cash within Level 1 or Level 2 because they are valued using either quoted market prices for identical assets or inputs other than quoted prices which are directly or indirectly observable in the market, including readily-available pricing sources for the identical underlying security which may not be actively traded.</t>
  </si>
  <si>
    <t>Share ​Based​ Compensation​ Options ​And​ Employee​ Stock ​Purchase​ Plan​ Assumptions</t>
  </si>
  <si>
    <t>The assumptions used in the Black-Scholes option pricing model were determined as follows: Fair Value of Common Stock . Prior to our IPO in January 2015, our board of directors considered numerous objective and subjective factors to determine the fair value of our common stock at each grant date. These factors included, but were not limited to, (i) contemporaneous valuations of common stock performed by unrelated third-party specialists; (ii) the prices for our redeemable convertible preferred stock sold to outside investors; (iii) the rights, preferences and privileges of our redeemable convertible preferred stock relative to our common stock; (iv) the lack of marketability of our common stock; (v) developments in the business; and (vi) the likelihood of achieving a liquidity event, such as an IPO or a merger or acquisition, given prevailing market conditions. Subsequent to the completion of our IPO,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ESPP purchase rights. Expected Volatility . Since we do not have sufficient trading history of our common stock, the expected volatility was derived from the historical stock volatilities of several unrelated public companies within the same industry that we consider to be comparable to our business over a period equivalent to the expected term of the stock option grants and ESPP purchase rights. Risk-free Interest Rate . The risk-free rate that we use is based on U.S. Treasury zero-coupon issues with remaining terms similar to the expected term on the options. Dividend Yield . We have never declared or paid any cash dividends and do not plan to pay cash dividends in the foreseeable future, and, therefore, use an expected dividend yield of zero.</t>
  </si>
  <si>
    <t>We calculate our basic and diluted net loss per share attributable to common stockholders in conformity with the two-class method required for companies with participating securities. We consider all series of our redeemable convertible preferred stock issued and outstanding prior to our IPO to be participating securities. In the event a dividend is declared or paid on our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restricted stock units, employee stock purchase plan, warrants to purchase redeemable convertible preferred stock, repurchasable shares from early exercised options and unvested restricted stock, and contingently issuable common stock authorized in connection with certain acquisitions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redeemable convertible preferred stock as the holders of our redeemable convertible preferred stock do not have a contractual obligation to share in our losses.</t>
  </si>
  <si>
    <t>Fair Value Measurements (Tables)</t>
  </si>
  <si>
    <t>Fair Value of Assets Measured at Fair Value on Recurring Basis</t>
  </si>
  <si>
    <t>The following tables set forth the fair value of our financial assets measured at fair value on a recurring basis as of July 31, 2015 and January 31, 2015, using the above input categories (in thousands):
July 31, 2015
Level 1
Level 2
Level 3
Fair Value
Assets
Marketable securities:
Corporate paper
—
37,746
—
37,746
U.S. government agency obligations
—
20,301
—
20,301
Corporate debt securities
—
21,081
—
21,081
Asset-backed securities
—
11,732
—
11,732
U.S. government obligations
—
11,260
—
11,260
Prepaid expenses, restricted cash and other current assets:
Certificates of deposit
—
750
—
750
Restricted cash:
Certificates of deposit
—
26,414
—
26,414
Money market funds
1,203
—
—
1,203
Total assets measured at fair value
$
1,203
$
129,284
$
—
$
130,487
January 31, 2015
Level 1
Level 2
Level 3
Fair Value
Assets
Restricted cash:
Certificates of deposit
$
—
$
3,367
$
—
$
3,367
Total assets measured at fair value
$
—
$
3,367
$
—
$
3,367</t>
  </si>
  <si>
    <t>Marketable Securities (Tables)</t>
  </si>
  <si>
    <t>Summary of Marketable Securities</t>
  </si>
  <si>
    <t>The following is a summary of our marketable securities as of July 31, 2015 (in thousands).
July 31, 2015
Amortized
Unrealized
Unrealized
Estimated
Cost
Gain
Loss
Fair Value
Corporate paper
$
37,739
$
7
$
—
$
37,746
U.S. government agency obligations
20,301
2
(2
)
20,301
Corporate debt securities
21,095
1
(15
)
21,081
Asset-backed securities
11,735
—
(3
)
11,732
U.S. government obligations
11,260
—
—
11,260
$
102,130
$
10
$
(20
)
$
102,120</t>
  </si>
  <si>
    <t>Amortized Cost and Estimated Fair Value of Marketable Securities by Contractual Maturity</t>
  </si>
  <si>
    <t>The amortized cost and estimated fair value of our marketable securities as of July 31, 2015 are shown below by contractual maturity (in thousands).
July 31, 2015
Amortized
Estimated
Cost
Fair Value
Less than one year
$
91,908
$
91,900
Due in one to five years
10,222
10,220
$
102,130
$
102,120</t>
  </si>
  <si>
    <t>Balance Sheet Components (Tables)</t>
  </si>
  <si>
    <t>Schedule of Prepaid Expenses, Restricted Cash and Other Current Assets</t>
  </si>
  <si>
    <t>Prepaid expenses, restricted cash and other current assets consisted of the following (in thousands):
July 31,
January 31,
2015
2015
Tenant incentives receivable under our new headquarters lease in Redwood City (see Note 8)
$
23,395
$
—
Restricted cash and other
14,070
12,132
Total prepaid expenses, restricted cash and other current assets
$
37,465
$
12,132</t>
  </si>
  <si>
    <t>Schedule of Property and Equipment, Net</t>
  </si>
  <si>
    <t>Property and equipment, net consisted of the following (in thousands):
July 31,
January 31,
2015
2015
Servers
$
94,405
$
81,068
Leasehold improvements
13,947
13,400
Computer hardware and software
10,011
8,724
Furniture and fixtures
5,448
5,046
Construction in progress
26,799
4,815
Total property and equipment
150,610
113,053
Less: accumulated depreciation
(70,981
)
(54,607
)
Total property and equipment, net
$
79,629
$
58,446</t>
  </si>
  <si>
    <t>Goodwill and Intangible Assets (Tables)</t>
  </si>
  <si>
    <t>Summary of Goodwill Activity</t>
  </si>
  <si>
    <t>Goodwill activity is reflected in the following table (in thousands):
Balance as of January 31, 2015
$
11,242
Goodwill acquired—Verold
2,644
Goodwill acquired—Other
415
Balance as of July 31, 2015
$
14,301</t>
  </si>
  <si>
    <t>Schedule of Components of Intangible Assets</t>
  </si>
  <si>
    <t>Intangible assets consisted of the following (in thousands):
Weighted Average Useful Life (1)
Gross Value
Accumulated Amortization
Net Carrying Value
July 31, 2015
Developed technology
2.5
years
$
14,274
$
(7,848
)
$
6,426
Trade name and other
6.9
years
1,201
(791
)
410
Intangibles, net
$
15,475
$
(8,639
)
$
6,836
January 31, 2015
Developed technology
2.7
years
$
11,124
$
(5,268
)
$
5,856
Trade name and other
6.9
years
1,201
(714
)
487
Intangibles, net
$
12,325
$
(5,982
)
$
6,343
(1)
From the date of acquisition</t>
  </si>
  <si>
    <t>Schedule of Expected Amortization Expense of Intangible Assets</t>
  </si>
  <si>
    <t>As of July 31, 2015, expected amortization expense for intangible assets was as follows (in thousands):
Years ending January 31:
Remainder of 2016
$
2,941
2017
3,352
2018
519
2019
23
2020
1
$
6,836</t>
  </si>
  <si>
    <t>Commitments and Contingencies (Tables)</t>
  </si>
  <si>
    <t>Future Minimum Lease Payments under Non-cancellable Capital and Operating Leases</t>
  </si>
  <si>
    <t>As of July 31, 2015, future minimum lease payments under non-cancellable capital and operating leases are as follows (in thousands):
Years ending January 31:
Capital Leases
Operating Leases, net of Sublease Income
Remainder of 2016
$
1,030
$
3,683
2017
2,060
14,069
2018
1,984
19,985
2019
356
21,361
2020
—
23,795
Thereafter
193,571
Total minimum lease payments
$
5,430
$
276,464
Less: amount representing interest
(242
)
Present value of minimum lease payments
$
5,188</t>
  </si>
  <si>
    <t>Future Payments under Non-cancellable Contractual Purchases</t>
  </si>
  <si>
    <t>As of July 31, 2015, future payments under non-cancellable contractual purchases, which relate primarily to datacenter operations and marketing activities, are as follows (in thousands):
Years ending January 31:
Remainder of 2016
$
9,828
2017
13,615
2018
4,287
$
27,730</t>
  </si>
  <si>
    <t>Stock-Based Compensation (Tables)</t>
  </si>
  <si>
    <t>Summary of Stock Option Activity Under Equity Incentive Plans and Related Information</t>
  </si>
  <si>
    <t>The following table summarizes the stock option activity under the equity incentive plans and related information:
Shares
Weighted-Average
Shares Subject to
Weighted-
Remaining
Outstanding
Average Exercise
Contractual Life
Aggregate
Options
Price
(Years)
Intrinsic Value
(in thousands)
Balance as of January 31, 2015
17,465,571
$
5.67
7.80
$
229,713
Options granted
1,264,650
17.40
Option exercised
(788,879
)
3.25
Options forfeited/cancelled
(958,637
)
7.70
Balance as of July 31, 2015
16,982,705
$
6.54
7.47
$
169,672
Vested and expected to vest as of July 31, 2015
16,719,130
$
6.46
7.45
$
168,291
Exercisable as of July 31, 2015
9,420,387
$
3.72
6.78
$
119,480</t>
  </si>
  <si>
    <t>Summary of Components of Stock-Based Compensation Expense</t>
  </si>
  <si>
    <t>The following table summarizes the components of stock-based compensation expense recognized in the consolidated statements of operations (in thousands):
Three Months Ended
Six Months Ended
July 31,
July 31,
2015
2014
2015
2014
Cost of revenue
$
1,041
$
404
$
1,892
$
630
Research and development
6,303
3,005
11,566
5,013
Sales and marketing
4,742
3,119
9,025
5,184
General and administrative
2,642
1,551
4,960
3,004
Total stock-based compensation
$
14,728
$
8,079
$
27,443
$
13,831</t>
  </si>
  <si>
    <t>Summary of Estimated Fair Value of Employee Stock Options</t>
  </si>
  <si>
    <t>We estimated the fair value of employee stock options and ESPP purchase rights using a Black-Scholes option pricing model with the following assumptions:
Three Months Ended
Six Months Ended
July 31,
July 31,
2015
2014
2015
2014
Employee Stock Options
Expected term (in years)
5.5
-
6.1
5.9
-
6.0
5.5
-
6.1
5.7
-
6.1
Risk-free interest rate
1.8
%
-
1.9%
2.0%
1.6
%
-
1.9%
2.0
%
-
2.1%
Volatility
42
%
-
43%
48%
42
%
-
44%
48
%
-
49%
Dividend yield
0%
0%
0%
0%
Employee Stock Purchase Plan
Expected term (in years)
0.5
-
2.0
—
0.5
-
2.0
—
Risk-free interest rate
0.2
%
-
0.7%
—
0.2
%
-
0.7%
—
Volatility
39
%
-
41%
—
39
%
-
41%
—
Dividend yield
0%
—
0%
—</t>
  </si>
  <si>
    <t>Restricted Stock Units</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5
4,939,709
$
15.66
Granted
3,903,361
17.52
Vested, net of shares withheld for employee payroll taxes
(518,330
)
17.09
Forfeited/cancelled, including shares withheld for employee payroll taxes
(867,502
)
16.48
Unvested balance - July 31, 2015
7,457,238
$
16.44</t>
  </si>
  <si>
    <t>Restricted Stock</t>
  </si>
  <si>
    <t>Summary of Restricted Stock Award Activity Under Equity Incentive Plans and Related Information</t>
  </si>
  <si>
    <t>The following table summarizes the restricted stock activity under the equity incentive plans and related information:
Number of
Weighted-
Restricted
Average
Stock
Grant Date
Outstanding
Fair Value
Unvested balance - January 31, 2015
172,661
$
9.60
Granted
28,864
17.54
Vested
(88,916
)
11.86
Forfeited/cancelled, including shares withheld for employee payroll taxes
(7,790
)
17.54
Unvested balance - July 31, 2015
104,819
$
9.30</t>
  </si>
  <si>
    <t>Net Loss Per Share Attributable to Common Stockholders (Tables)</t>
  </si>
  <si>
    <t>Summary of Computation of Basic and Diluted Net Loss Per Share</t>
  </si>
  <si>
    <t xml:space="preserve">The following table sets forth the computation of basic and diluted net loss per share (in thousands, except per share amounts):
Three Months Ended July 31,
2015
2014
Class A
Class B
Class A
Class B
Numerator:
Net loss
$
(9,391
)
$
(40,784
)
$
—
$
(37,562
)
Add: accretion of redeemable convertible preferred stock
—
—
—
(1,791
)
Net loss attributable to common stockholders
$
(9,391
)
$
(40,784
)
$
—
$
(39,353
)
Denominator:
Weighted-average number of shares outstanding— basic and diluted
22,535
97,864
—
14,533
Net loss per share attributable to common stockholders—basic and diluted
$
(0.42
)
$
(0.42
)
$
—
$
(2.71
)
Six Month Months Ended July 31,
2015
2014
Class A
Class B
Class A
Class B
Numerator:
Net loss
$
(15,396
)
$
(82,062
)
$
—
$
(76,073
)
Add: accretion of redeemable convertible preferred stock
—
—
—
(1,834
)
Net loss attributable to common stockholders
$
(15,396
)
$
(82,062
)
$
—
$
(77,907
)
Denominator:
Weighted-average number of shares outstanding— basic and diluted
18,941
100,956
—
14,140
Net loss per share attributable to common stockholders—basic and diluted
$
(0.81
)
$
(0.81
)
$
—
$
(5.51
) </t>
  </si>
  <si>
    <t>Summary of Weighted Average Outstanding Shares Excluded from Computation of Diluted Net Loss per Share</t>
  </si>
  <si>
    <t>The following weighted-average outstanding shares of common stock equivalents were excluded from the computation of diluted net loss per share attributable to common stockholders for the periods presented because the impact of including them would have been antidilutive (in thousands):
Three Months Ended July 31,
Six Months Ended July 31,
2015
2014
2015
2014
Redeemable convertible preferred stock
—
77,896
—
77,081
Options to purchase common stock
17,079
18,358
17,080
18,304
Restricted stock units
7,189
2,910
6,434
2,005
Employee stock purchase plan
3,108
—
3,079
—
Warrants to purchase redeemable convertible preferred stock
—
87
—
87
Repurchasable shares from early-exercised options and unvested restricted stock
607
561
628
616
Contingently issuable common stock
142
49
151
25
28,125
99,861
27,372
98,118</t>
  </si>
  <si>
    <t>Summary of Significant Accounting Policies - Additional Information (Details)</t>
  </si>
  <si>
    <t>Jul. 31, 2015Customer</t>
  </si>
  <si>
    <t>Jan. 31, 2015Customer</t>
  </si>
  <si>
    <t>Jul. 31, 2014Customer</t>
  </si>
  <si>
    <t>Jul. 31, 2015SourceCustomer</t>
  </si>
  <si>
    <t>Concentration Risk [Line Items]</t>
  </si>
  <si>
    <t>Number of revenue sources | Source</t>
  </si>
  <si>
    <t>Credit Concentration Risk | Accounts Receivable</t>
  </si>
  <si>
    <t>Number of major customer</t>
  </si>
  <si>
    <t>Concentration risk percentage</t>
  </si>
  <si>
    <t>10.00%</t>
  </si>
  <si>
    <t>Customer Concentration Risk | Revenue</t>
  </si>
  <si>
    <t>Customer Concentration Risk | Revenue | United States</t>
  </si>
  <si>
    <t>80.00%</t>
  </si>
  <si>
    <t>78.00%</t>
  </si>
  <si>
    <t>79.00%</t>
  </si>
  <si>
    <t>Geographic Concentration Risk | Property and Equipment | United States</t>
  </si>
  <si>
    <t>99.00%</t>
  </si>
  <si>
    <t>98.00%</t>
  </si>
  <si>
    <t>Fair Value Measurements - Fair Value of Assets Measured at Fair Value on Recurring Basis (Details) - USD ($)</t>
  </si>
  <si>
    <t>Fair Value Assets And Liabilities Measured On Recurring And Nonrecurring Basis [Line Items]</t>
  </si>
  <si>
    <t>Corporate Paper</t>
  </si>
  <si>
    <t>U.S. Government Agency Obligations</t>
  </si>
  <si>
    <t>Corporate Debt Securities</t>
  </si>
  <si>
    <t>Asset-backed Securities</t>
  </si>
  <si>
    <t>U.S. Government Obligations</t>
  </si>
  <si>
    <t>Fair Value Measurements Recurring</t>
  </si>
  <si>
    <t>Total assets measured at fair value</t>
  </si>
  <si>
    <t>Fair Value Measurements Recurring | Level 1</t>
  </si>
  <si>
    <t>Fair Value Measurements Recurring | Level 2</t>
  </si>
  <si>
    <t>Fair Value Measurements Recurring | Corporate Paper</t>
  </si>
  <si>
    <t>Fair Value Measurements Recurring | Corporate Paper | Level 2</t>
  </si>
  <si>
    <t>Fair Value Measurements Recurring | U.S. Government Agency Obligations</t>
  </si>
  <si>
    <t>Fair Value Measurements Recurring | U.S. Government Agency Obligations | Level 2</t>
  </si>
  <si>
    <t>Fair Value Measurements Recurring | Corporate Debt Securities</t>
  </si>
  <si>
    <t>Fair Value Measurements Recurring | Corporate Debt Securities | Level 2</t>
  </si>
  <si>
    <t>Fair Value Measurements Recurring | Asset-backed Securities</t>
  </si>
  <si>
    <t>Fair Value Measurements Recurring | Asset-backed Securities | Level 2</t>
  </si>
  <si>
    <t>Fair Value Measurements Recurring | U.S. Government Obligations</t>
  </si>
  <si>
    <t>Fair Value Measurements Recurring | U.S. Government Obligations | Level 2</t>
  </si>
  <si>
    <t>Fair Value Measurements Recurring | Certificates Of Deposit</t>
  </si>
  <si>
    <t>Fair Value Measurements Recurring | Certificates Of Deposit | Level 2</t>
  </si>
  <si>
    <t>Fair Value Measurements Recurring | Money Market Funds</t>
  </si>
  <si>
    <t>Fair Value Measurements Recurring | Money Market Funds | Level 1</t>
  </si>
  <si>
    <t>Marketable Securities - Additional Information (Details) - USD ($)</t>
  </si>
  <si>
    <t>Unrealized loss position for greater than 12 months</t>
  </si>
  <si>
    <t>Marketable Securities - Summary of Marketable Securities (Details) - USD ($)</t>
  </si>
  <si>
    <t>Schedule Of Available For Sale Securities [Line Items]</t>
  </si>
  <si>
    <t>Amortized Cost</t>
  </si>
  <si>
    <t>Unrealized Gain</t>
  </si>
  <si>
    <t>Unrealized Loss</t>
  </si>
  <si>
    <t>Estimated Fair Value</t>
  </si>
  <si>
    <t>Marketable Securities - Amortized Cost and Estimated Fair Value of Marketable Securities by Contractual Maturity (Details) - USD ($)</t>
  </si>
  <si>
    <t>Amortized Cost, Less than one year</t>
  </si>
  <si>
    <t>Amortized Cost, Due in one to five years</t>
  </si>
  <si>
    <t>Estimated Fair Value, Less than one year</t>
  </si>
  <si>
    <t>Estimated Fair Value, Due in one to five years</t>
  </si>
  <si>
    <t>Estimated Fair Value, Total</t>
  </si>
  <si>
    <t>Balance Sheet Components - Schedule of Prepaid Expenses, Restricted Cash and Other Current Assets (Details) - USD ($) $ in Thousands</t>
  </si>
  <si>
    <t>Deferred Costs Capitalized Prepaid And Other Assets Disclosure [Abstract]</t>
  </si>
  <si>
    <t>Tenant incentives receivable under our new headquarters lease in Redwood City (see Note 8)</t>
  </si>
  <si>
    <t>Restricted cash and other</t>
  </si>
  <si>
    <t>Total prepaid expenses, restricted cash and other current assets</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t>
  </si>
  <si>
    <t>Leasehold improvements</t>
  </si>
  <si>
    <t>Computer hardware and software</t>
  </si>
  <si>
    <t>Furniture and fixtures</t>
  </si>
  <si>
    <t>Construction in progress</t>
  </si>
  <si>
    <t>Balance Sheet Components - Additional Information (Details) - USD ($)</t>
  </si>
  <si>
    <t>Accumulated depreciation of property and equipment acquired under capital lease</t>
  </si>
  <si>
    <t>Depreciation expense</t>
  </si>
  <si>
    <t>Amount of interest capitalized to property and equipment</t>
  </si>
  <si>
    <t>Gross amount of property and equipment acquired under capital lease</t>
  </si>
  <si>
    <t>Acquisitions - Additional Information (Details)</t>
  </si>
  <si>
    <t>May. 04, 2015USD ($)</t>
  </si>
  <si>
    <t>Jul. 31, 2015USD ($)Company</t>
  </si>
  <si>
    <t>Business Acquisition [Line Items]</t>
  </si>
  <si>
    <t>Business acquisition, goodwill</t>
  </si>
  <si>
    <t>Number of companies purchased and licensed | Company</t>
  </si>
  <si>
    <t>Business acquisition, aggregate purchase price</t>
  </si>
  <si>
    <t>Developed Technology</t>
  </si>
  <si>
    <t>Business acquisition, developed technology</t>
  </si>
  <si>
    <t>Weighted average useful life</t>
  </si>
  <si>
    <t>2 years</t>
  </si>
  <si>
    <t>Verold, Inc.</t>
  </si>
  <si>
    <t>Business acquisition, Purchase price paid in stock</t>
  </si>
  <si>
    <t>Verold, Inc. | Developed Technology</t>
  </si>
  <si>
    <t>Goodwill and Intangible Assets - Summary of Goodwill Activity (Details) - USD ($)</t>
  </si>
  <si>
    <t>May. 04, 2015</t>
  </si>
  <si>
    <t>Goodwill - Roll forward</t>
  </si>
  <si>
    <t>Beginning Balance</t>
  </si>
  <si>
    <t>Goodwill acquired</t>
  </si>
  <si>
    <t>Ending Balance</t>
  </si>
  <si>
    <t>Verold</t>
  </si>
  <si>
    <t>Goodwill and Intangible Assets - Schedule of Components of Intangible Assets (Details) - USD ($) $ in Thousands</t>
  </si>
  <si>
    <t>12 Months Ended</t>
  </si>
  <si>
    <t>Finite Lived Intangible Assets [Line Items]</t>
  </si>
  <si>
    <t>Gross Value</t>
  </si>
  <si>
    <t>Accumulated Amortization</t>
  </si>
  <si>
    <t>Net Carrying Value</t>
  </si>
  <si>
    <t>Weighted Average Useful Life</t>
  </si>
  <si>
    <t>2 years 6 months</t>
  </si>
  <si>
    <t>2 years 8 months 12 days</t>
  </si>
  <si>
    <t>Trade name and other</t>
  </si>
  <si>
    <t>6 years 10 months 24 days</t>
  </si>
  <si>
    <t>From the date of acquisition</t>
  </si>
  <si>
    <t>Goodwill and Intangible Assets - Additional Information (Details) - USD ($)</t>
  </si>
  <si>
    <t>Amortization of intangible assets</t>
  </si>
  <si>
    <t>Goodwill and Intangible Assets - Schedule of Expected Amortization Expense of Intangible Assets (Details) - USD ($) $ in Thousands</t>
  </si>
  <si>
    <t>Remainder of 2016</t>
  </si>
  <si>
    <t>Commitments and Contingencies - Additional Information (Details)</t>
  </si>
  <si>
    <t>Feb. 13, 2015USD ($)</t>
  </si>
  <si>
    <t>Apr. 30, 2015Floor</t>
  </si>
  <si>
    <t>Mar. 31, 2015Floor</t>
  </si>
  <si>
    <t>Jul. 31, 2015USD ($)</t>
  </si>
  <si>
    <t>Jul. 31, 2014USD ($)</t>
  </si>
  <si>
    <t>Jan. 31, 2015USD ($)</t>
  </si>
  <si>
    <t>Commitments And Contingencies [Line Items]</t>
  </si>
  <si>
    <t>Letters of credit facility</t>
  </si>
  <si>
    <t>Letters of credit, maturity date</t>
  </si>
  <si>
    <t>Dec. 1,
		2018</t>
  </si>
  <si>
    <t>Capital lease term</t>
  </si>
  <si>
    <t>3 years</t>
  </si>
  <si>
    <t>Contingent rent payments</t>
  </si>
  <si>
    <t>Rent expense</t>
  </si>
  <si>
    <t>Sublease income</t>
  </si>
  <si>
    <t>Asset retirement obligations</t>
  </si>
  <si>
    <t>Accrued additional liability related to the interest on the legal verdict</t>
  </si>
  <si>
    <t>Open Text S.A.</t>
  </si>
  <si>
    <t>Damage awarded</t>
  </si>
  <si>
    <t>Accrual for settlement payable</t>
  </si>
  <si>
    <t>Litigation settlement expense</t>
  </si>
  <si>
    <t>Estimated useful life</t>
  </si>
  <si>
    <t>14 months</t>
  </si>
  <si>
    <t>Open Text S.A. | General And Administrative Expense</t>
  </si>
  <si>
    <t>Subleases Expires in Fiscal 2018</t>
  </si>
  <si>
    <t>Number of floors for new headquarters | Floor</t>
  </si>
  <si>
    <t>Term of sublease arrangement</t>
  </si>
  <si>
    <t>18 months</t>
  </si>
  <si>
    <t>Non-cancellable sublease proceeds</t>
  </si>
  <si>
    <t>Non-cancellable sublease expiration year</t>
  </si>
  <si>
    <t>Subleases Expires in Fiscal 2019</t>
  </si>
  <si>
    <t>36 months</t>
  </si>
  <si>
    <t>Minimum</t>
  </si>
  <si>
    <t>Operating lease expiration year</t>
  </si>
  <si>
    <t>Maximum</t>
  </si>
  <si>
    <t>Securities Pledged as Collateral</t>
  </si>
  <si>
    <t>Certificate of deposit held as collateral for letter of credit</t>
  </si>
  <si>
    <t>Commitments and Contingencies - Future Minimum Lease Payments under Non-cancellable Capital and Operating Leases (Details) $ in Thousands</t>
  </si>
  <si>
    <t>Capital Leases</t>
  </si>
  <si>
    <t>Capital Leases, Remainder of 2016</t>
  </si>
  <si>
    <t>Capital Leases, 2017</t>
  </si>
  <si>
    <t>Capital Leases, 2018</t>
  </si>
  <si>
    <t>Capital Leases, 2019</t>
  </si>
  <si>
    <t>Capital Leases, Total minimum lease payments</t>
  </si>
  <si>
    <t>Capital Leases, Less: amount representing interest</t>
  </si>
  <si>
    <t>Capital Leases, Present value of minimum lease payments</t>
  </si>
  <si>
    <t>Operating Leases</t>
  </si>
  <si>
    <t>Operating Leases, net of Sublease Income, Remainder of 2016</t>
  </si>
  <si>
    <t>Operating Leases, net of Sublease Income, 2017</t>
  </si>
  <si>
    <t>Operating Leases, net of Sublease Income, 2018</t>
  </si>
  <si>
    <t>Operating Leases, net of Sublease Income, 2019</t>
  </si>
  <si>
    <t>Operating Leases, net of Sublease Income, 2020</t>
  </si>
  <si>
    <t>Operating Leases, net of Sublease Income, Thereafter</t>
  </si>
  <si>
    <t>Operating Leases, net of Sublease Income, Total minimum lease payments</t>
  </si>
  <si>
    <t>Commitments and Contingencies - Future Payments under Non-cancellable Contractual Purchases (Details) $ in Thousands</t>
  </si>
  <si>
    <t>Contractual Obligation Fiscal Year Maturity [Abstract]</t>
  </si>
  <si>
    <t>Total</t>
  </si>
  <si>
    <t>Debt - Additional Information (Details) - USD ($)</t>
  </si>
  <si>
    <t>1 Months Ended</t>
  </si>
  <si>
    <t>Sep. 30, 2014</t>
  </si>
  <si>
    <t>Aug. 31, 2013</t>
  </si>
  <si>
    <t>Apr. 30, 2015</t>
  </si>
  <si>
    <t>Mar. 31, 2015</t>
  </si>
  <si>
    <t>Debt Instrument [Line Items]</t>
  </si>
  <si>
    <t>Line of credit facility, amount paid down</t>
  </si>
  <si>
    <t>Line of credit facility expiration month and year</t>
  </si>
  <si>
    <t>2016-08</t>
  </si>
  <si>
    <t>Line of credit facility, interest expense</t>
  </si>
  <si>
    <t>Interest cost capitalized</t>
  </si>
  <si>
    <t>Letter of Credit</t>
  </si>
  <si>
    <t>Line of credit facility, amount drawn</t>
  </si>
  <si>
    <t>Line of credit facility, interest rate</t>
  </si>
  <si>
    <t>3.25%</t>
  </si>
  <si>
    <t>Secured Revolving Credit Facility</t>
  </si>
  <si>
    <t>Line of credit facility, maximum borrowing capacity</t>
  </si>
  <si>
    <t>Line of credit facility, term</t>
  </si>
  <si>
    <t>Line of credit facility, commitment fee percentage</t>
  </si>
  <si>
    <t>0.50%</t>
  </si>
  <si>
    <t>3.40%</t>
  </si>
  <si>
    <t>3.30%</t>
  </si>
  <si>
    <t>Line of credit facility</t>
  </si>
  <si>
    <t>Line of credit facility, remaining borrowing capacity</t>
  </si>
  <si>
    <t>Secured Revolving Credit Facility | London Interbank Offer Rate (LIBOR)</t>
  </si>
  <si>
    <t>Line of credit facility, floating interest rate</t>
  </si>
  <si>
    <t>3.00%</t>
  </si>
  <si>
    <t>Secured Revolving Credit Facility | Alternate Base Rate (ABR)</t>
  </si>
  <si>
    <t>2.00%</t>
  </si>
  <si>
    <t>Stock-Based Compensation - Additional Information (Details) - USD ($)</t>
  </si>
  <si>
    <t>Share Based Compensation Arrangement By Share Based Payment Award [Line Items]</t>
  </si>
  <si>
    <t>Liabilities related to early exercises of stock options</t>
  </si>
  <si>
    <t>Unvested shares subject to repurchase</t>
  </si>
  <si>
    <t>Aggregate intrinsic value of exercised options</t>
  </si>
  <si>
    <t>Aggregate estimated fair value of stock options granted to employees vested</t>
  </si>
  <si>
    <t>Weighted-average grant date fair value of options granted to employees</t>
  </si>
  <si>
    <t>Unrecognized stock-based compensation expense related to stock option</t>
  </si>
  <si>
    <t>Remaining weighted-average period</t>
  </si>
  <si>
    <t>2 years 7 months 17 days</t>
  </si>
  <si>
    <t>3 years 3 months 29 days</t>
  </si>
  <si>
    <t>Unrecognized stock-based compensation expense</t>
  </si>
  <si>
    <t>1 year 4 months 13 days</t>
  </si>
  <si>
    <t>Employee Stock Option</t>
  </si>
  <si>
    <t>Dividend yield</t>
  </si>
  <si>
    <t>0.00%</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 excluding initial offering period</t>
  </si>
  <si>
    <t>Except for the initial offering period, the 2015 ESPP provides for 24-month offering periods beginning March 16 and September 16 of each year, and each offering period will consist of four six-month purchase periods.</t>
  </si>
  <si>
    <t>Description of initial offering period</t>
  </si>
  <si>
    <t>The initial offering period began January 23, 2015, and will end on March 15, 2017.</t>
  </si>
  <si>
    <t>Purchase price of common stock, percentage</t>
  </si>
  <si>
    <t>85.00%</t>
  </si>
  <si>
    <t>2015 Employee Stock Purchase Plan | Restricted Stock</t>
  </si>
  <si>
    <t>2 years 26 days</t>
  </si>
  <si>
    <t>Shares issued in connection with fiscal 2015 acquisitions</t>
  </si>
  <si>
    <t>Restricted shares outstanding</t>
  </si>
  <si>
    <t>2015 Employee Stock Purchase Plan | Class A Common Stock</t>
  </si>
  <si>
    <t>Other Employee Stock Purchase Plan</t>
  </si>
  <si>
    <t>1 year 10 months 17 days</t>
  </si>
  <si>
    <t>Vesting Commencement Per Year | 2015 Equity Incentive Plan</t>
  </si>
  <si>
    <t>Options and restricted stock units vesting percentage</t>
  </si>
  <si>
    <t>25.00%</t>
  </si>
  <si>
    <t>Vesting Commencement Per Month</t>
  </si>
  <si>
    <t>2.08%</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utstanding Options, Beginning balance</t>
  </si>
  <si>
    <t>Shares Subject to Outstanding Options, Options granted</t>
  </si>
  <si>
    <t>Shares Subject to Outstanding Options, Options exercised</t>
  </si>
  <si>
    <t>Shares Subject to Outstanding Options, Options forfeited/cancelled</t>
  </si>
  <si>
    <t>Shares Subject to Outstanding Options, Ending balance</t>
  </si>
  <si>
    <t>Shares Subject to Outstanding Options, Vested and expected to vest</t>
  </si>
  <si>
    <t>Shares Subject to Outstanding Options,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7 years 5 months 19 days</t>
  </si>
  <si>
    <t>7 years 9 months 18 days</t>
  </si>
  <si>
    <t>Weighted Average Remaining Contractual Life (Years), Vested and expected to vest</t>
  </si>
  <si>
    <t>7 years 5 months 12 days</t>
  </si>
  <si>
    <t>Weighted Average Remaining Contractual Life (Years), Exercisable</t>
  </si>
  <si>
    <t>6 years 9 months 11 days</t>
  </si>
  <si>
    <t>Aggregate Intrinsic Value, Beginning Balance</t>
  </si>
  <si>
    <t>Aggregate Intrinsic Value, Ending Balance</t>
  </si>
  <si>
    <t>Aggregate Intrinsic Value, Vested and expected to vest</t>
  </si>
  <si>
    <t>Aggregate Intrinsic Value, Exercisable</t>
  </si>
  <si>
    <t>Stock-Based Compensation - Summary of Restricted Stock Unit Activity Under Equity Incentive Plans and Related Information (Details) - 6 months ended Jul. 31, 2015 - $ / shares</t>
  </si>
  <si>
    <t>Share-based Compensation Arrangement by Share-based Payment Award, Equity Instruments Other than Options, Nonvested, Number of Shares [Roll Forward]</t>
  </si>
  <si>
    <t>Number of Restricted Stock Units/Awards Outstanding, Unvested Beginning Balance</t>
  </si>
  <si>
    <t>Number of Restricted Stock Units/Awards Outstanding Granted</t>
  </si>
  <si>
    <t>Number of Restricted Stock Units/Awards Outstanding, Vested</t>
  </si>
  <si>
    <t>Number of Restricted Stock Units/Awards Outstanding, Forfeited/cancelled</t>
  </si>
  <si>
    <t>Number of Restricted Stock Units/Awards Outstanding Unvested Ending Balance</t>
  </si>
  <si>
    <t>Share-based Compensation Arrangement by Share-based Payment Award, Equity Instruments Other than Options, Nonvested, Weighted Average Grant Date Fair Value [Abstract]</t>
  </si>
  <si>
    <t>Weighted-Average Grant Date Fair Value, Unvested Beginning Balance</t>
  </si>
  <si>
    <t>Weighted-Average Grant Date Fair Value, Granted</t>
  </si>
  <si>
    <t>Weighted-Average Grant Date Fair Value, Vested</t>
  </si>
  <si>
    <t>Weighted-Average Grant Date Fair Value, Forfeited/cancelled</t>
  </si>
  <si>
    <t>Weighted-Average Grant Date Fair Value, Unvested Ending Balance</t>
  </si>
  <si>
    <t>Stock-Based Compensation - Summary of Components of Stock-Based Compensation Expense (Details) - USD ($) $ in Thousands</t>
  </si>
  <si>
    <t>Cost of Revenue</t>
  </si>
  <si>
    <t>Research and Development</t>
  </si>
  <si>
    <t>Sales and Marketing</t>
  </si>
  <si>
    <t>General And Administrative Expense</t>
  </si>
  <si>
    <t>Stock-Based Compensation - Summary of Estimated Fair Value of Employee Stock Options (Details)</t>
  </si>
  <si>
    <t>Employee Stock Purchase Plan</t>
  </si>
  <si>
    <t>Risk-free interest rate, Minimum</t>
  </si>
  <si>
    <t>0.20%</t>
  </si>
  <si>
    <t>Risk-free interest rate, Maximum</t>
  </si>
  <si>
    <t>0.70%</t>
  </si>
  <si>
    <t>Volatility, Minimum</t>
  </si>
  <si>
    <t>39.00%</t>
  </si>
  <si>
    <t>Volatility, Maximum</t>
  </si>
  <si>
    <t>41.00%</t>
  </si>
  <si>
    <t>Employee Stock Purchase Plan | Minimum</t>
  </si>
  <si>
    <t>Expected term (in years)</t>
  </si>
  <si>
    <t>6 months</t>
  </si>
  <si>
    <t>Employee Stock Purchase Plan | Maximum</t>
  </si>
  <si>
    <t>1.80%</t>
  </si>
  <si>
    <t>1.60%</t>
  </si>
  <si>
    <t>1.90%</t>
  </si>
  <si>
    <t>2.10%</t>
  </si>
  <si>
    <t>Risk-free interest rate</t>
  </si>
  <si>
    <t>42.00%</t>
  </si>
  <si>
    <t>48.00%</t>
  </si>
  <si>
    <t>43.00%</t>
  </si>
  <si>
    <t>44.00%</t>
  </si>
  <si>
    <t>49.00%</t>
  </si>
  <si>
    <t>Volatility</t>
  </si>
  <si>
    <t>Employee Stock Option | Minimum</t>
  </si>
  <si>
    <t>5 years 6 months</t>
  </si>
  <si>
    <t>5 years 10 months 24 days</t>
  </si>
  <si>
    <t>5 years 8 months 12 days</t>
  </si>
  <si>
    <t>Employee Stock Option | Maximum</t>
  </si>
  <si>
    <t>6 years 1 month 6 days</t>
  </si>
  <si>
    <t>6 years</t>
  </si>
  <si>
    <t>Net Loss per Share Attributable to Common Stockholders - Summary of Computation of Basic and Diluted Net Loss Per Share (Details) - USD ($) $ / shares in Units, shares in Thousands, $ in Thousands</t>
  </si>
  <si>
    <t>Numerator:</t>
  </si>
  <si>
    <t>Add: accretion of redeemable convertible preferred stock</t>
  </si>
  <si>
    <t>Denominator:</t>
  </si>
  <si>
    <t>Weighted-average number of shares outstanding—basic and diluted</t>
  </si>
  <si>
    <t>Net loss per share attributable to common stockholders—basic and diluted</t>
  </si>
  <si>
    <t>Net Loss per Share Attributable to Common Stockholders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Redeemable convertible preferred stock</t>
  </si>
  <si>
    <t>Options to purchase common stock</t>
  </si>
  <si>
    <t>Warrants to purchase redeemable convertible</t>
  </si>
  <si>
    <t>Repurchasable shares from early-exercised options and unvested restricted stock</t>
  </si>
  <si>
    <t>Contingently issuable common stock</t>
  </si>
  <si>
    <t>Segments - Additional Information (Details)</t>
  </si>
  <si>
    <t>Jul. 31, 2015Segment</t>
  </si>
  <si>
    <t>Number of operating segm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6</v>
      </c>
    </row>
    <row r="8" spans="1:3">
      <c t="s" s="4" r="A8">
        <v>12</v>
      </c>
      <c t="s" s="6" r="B8">
        <v>13</v>
      </c>
    </row>
    <row r="9" spans="1:3">
      <c t="s" s="4" r="A9">
        <v>14</v>
      </c>
      <c t="s" s="4" r="B9">
        <v>15</v>
      </c>
    </row>
    <row r="10" spans="1:3">
      <c t="s" s="4" r="A10">
        <v>16</v>
      </c>
      <c t="s" s="4" r="B10">
        <v>17</v>
      </c>
    </row>
    <row r="11" spans="1:3">
      <c t="s" s="4" r="A11">
        <v>18</v>
      </c>
      <c t="n" s="5" r="B11">
        <v>1372612</v>
      </c>
    </row>
    <row r="12" spans="1:3">
      <c t="s" s="4" r="A12">
        <v>19</v>
      </c>
      <c t="s" s="4" r="B12">
        <v>20</v>
      </c>
    </row>
    <row r="13" spans="1:3">
      <c t="s" s="4" r="A13">
        <v>21</v>
      </c>
      <c t="s" s="4" r="B13">
        <v>22</v>
      </c>
    </row>
    <row r="14" spans="1:3">
      <c t="s" s="4" r="A14">
        <v>23</v>
      </c>
    </row>
    <row r="15" spans="1:3">
      <c t="s" s="3" r="A15">
        <v>4</v>
      </c>
    </row>
    <row r="16" spans="1:3">
      <c t="s" s="4" r="A16">
        <v>24</v>
      </c>
      <c t="n" s="5" r="C16">
        <v>37504205</v>
      </c>
    </row>
    <row r="17" spans="1:3">
      <c t="s" s="4" r="A17">
        <v>25</v>
      </c>
    </row>
    <row r="18" spans="1:3">
      <c t="s" s="3" r="A18">
        <v>4</v>
      </c>
    </row>
    <row r="19" spans="1:3">
      <c t="s" s="4" r="A19">
        <v>24</v>
      </c>
      <c t="n" s="5" r="C19">
        <v>83951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57</v>
      </c>
      <c t="s" s="2" r="B1">
        <v>1</v>
      </c>
    </row>
    <row r="2" spans="1:2">
      <c t="s" s="2" r="B2">
        <v>2</v>
      </c>
    </row>
    <row r="3" spans="1:2">
      <c t="s" s="3" r="A3">
        <v>158</v>
      </c>
    </row>
    <row r="4" spans="1:2">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78</v>
      </c>
      <c t="s" s="2" r="B1">
        <v>1</v>
      </c>
    </row>
    <row r="2" spans="1:2">
      <c t="s" s="2" r="B2">
        <v>2</v>
      </c>
    </row>
    <row r="3" spans="1:2">
      <c t="s" s="3" r="A3">
        <v>179</v>
      </c>
    </row>
    <row r="4" spans="1:2">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v>
      </c>
      <c t="s" s="2" r="B1">
        <v>2</v>
      </c>
      <c t="s" s="2" r="C1">
        <v>27</v>
      </c>
    </row>
    <row r="2" spans="1:3">
      <c t="s" s="3" r="A2">
        <v>28</v>
      </c>
    </row>
    <row r="3" spans="1:3">
      <c t="s" s="4" r="A3">
        <v>29</v>
      </c>
      <c t="n" s="7" r="B3">
        <v>140119</v>
      </c>
      <c t="n" s="7" r="C3">
        <v>330436</v>
      </c>
    </row>
    <row r="4" spans="1:3">
      <c t="s" s="4" r="A4">
        <v>30</v>
      </c>
      <c t="n" s="5" r="B4">
        <v>102120</v>
      </c>
      <c t="n" s="5" r="C4">
        <v>0</v>
      </c>
    </row>
    <row r="5" spans="1:3">
      <c t="s" s="4" r="A5">
        <v>31</v>
      </c>
      <c t="n" s="5" r="B5">
        <v>54047</v>
      </c>
      <c t="n" s="5" r="C5">
        <v>54174</v>
      </c>
    </row>
    <row r="6" spans="1:3">
      <c t="s" s="4" r="A6">
        <v>32</v>
      </c>
      <c t="n" s="5" r="B6">
        <v>37465</v>
      </c>
      <c t="n" s="5" r="C6">
        <v>12132</v>
      </c>
    </row>
    <row r="7" spans="1:3">
      <c t="s" s="4" r="A7">
        <v>33</v>
      </c>
      <c t="n" s="5" r="B7">
        <v>9598</v>
      </c>
      <c t="n" s="5" r="C7">
        <v>9487</v>
      </c>
    </row>
    <row r="8" spans="1:3">
      <c t="s" s="4" r="A8">
        <v>34</v>
      </c>
      <c t="n" s="5" r="B8">
        <v>343349</v>
      </c>
      <c t="n" s="5" r="C8">
        <v>406229</v>
      </c>
    </row>
    <row r="9" spans="1:3">
      <c t="s" s="4" r="A9">
        <v>35</v>
      </c>
      <c t="n" s="5" r="B9">
        <v>79629</v>
      </c>
      <c t="n" s="5" r="C9">
        <v>58446</v>
      </c>
    </row>
    <row r="10" spans="1:3">
      <c t="s" s="4" r="A10">
        <v>36</v>
      </c>
      <c t="n" s="5" r="B10">
        <v>6836</v>
      </c>
      <c t="n" s="5" r="C10">
        <v>6343</v>
      </c>
    </row>
    <row r="11" spans="1:3">
      <c t="s" s="4" r="A11">
        <v>37</v>
      </c>
      <c t="n" s="5" r="B11">
        <v>14301</v>
      </c>
      <c t="n" s="5" r="C11">
        <v>11242</v>
      </c>
    </row>
    <row r="12" spans="1:3">
      <c t="s" s="4" r="A12">
        <v>38</v>
      </c>
      <c t="n" s="5" r="B12">
        <v>27617</v>
      </c>
      <c t="n" s="5" r="C12">
        <v>3367</v>
      </c>
    </row>
    <row r="13" spans="1:3">
      <c t="s" s="4" r="A13">
        <v>39</v>
      </c>
      <c t="n" s="5" r="B13">
        <v>8269</v>
      </c>
      <c t="n" s="5" r="C13">
        <v>7039</v>
      </c>
    </row>
    <row r="14" spans="1:3">
      <c t="s" s="4" r="A14">
        <v>40</v>
      </c>
      <c t="n" s="5" r="B14">
        <v>480001</v>
      </c>
      <c t="n" s="5" r="C14">
        <v>492666</v>
      </c>
    </row>
    <row r="15" spans="1:3">
      <c t="s" s="3" r="A15">
        <v>41</v>
      </c>
    </row>
    <row r="16" spans="1:3">
      <c t="s" s="4" r="A16">
        <v>42</v>
      </c>
      <c t="n" s="5" r="B16">
        <v>22980</v>
      </c>
      <c t="n" s="5" r="C16">
        <v>17486</v>
      </c>
    </row>
    <row r="17" spans="1:3">
      <c t="s" s="4" r="A17">
        <v>43</v>
      </c>
      <c t="n" s="5" r="B17">
        <v>23278</v>
      </c>
      <c t="n" s="5" r="C17">
        <v>20486</v>
      </c>
    </row>
    <row r="18" spans="1:3">
      <c t="s" s="4" r="A18">
        <v>44</v>
      </c>
      <c t="n" s="5" r="B18">
        <v>21918</v>
      </c>
      <c t="n" s="5" r="C18">
        <v>16862</v>
      </c>
    </row>
    <row r="19" spans="1:3">
      <c t="s" s="4" r="A19">
        <v>45</v>
      </c>
      <c t="n" s="5" r="B19">
        <v>1915</v>
      </c>
      <c t="n" s="5" r="C19">
        <v>625</v>
      </c>
    </row>
    <row r="20" spans="1:3">
      <c t="s" s="4" r="A20">
        <v>46</v>
      </c>
      <c t="n" s="5" r="B20">
        <v>118289</v>
      </c>
      <c t="n" s="5" r="C20">
        <v>107893</v>
      </c>
    </row>
    <row r="21" spans="1:3">
      <c t="s" s="4" r="A21">
        <v>47</v>
      </c>
      <c t="n" s="5" r="B21">
        <v>1087</v>
      </c>
      <c t="n" s="5" r="C21">
        <v>2701</v>
      </c>
    </row>
    <row r="22" spans="1:3">
      <c t="s" s="4" r="A22">
        <v>48</v>
      </c>
      <c t="n" s="5" r="B22">
        <v>189467</v>
      </c>
      <c t="n" s="5" r="C22">
        <v>166053</v>
      </c>
    </row>
    <row r="23" spans="1:3">
      <c t="s" s="4" r="A23">
        <v>49</v>
      </c>
      <c t="n" s="5" r="B23">
        <v>40000</v>
      </c>
      <c t="n" s="5" r="C23">
        <v>40000</v>
      </c>
    </row>
    <row r="24" spans="1:3">
      <c t="s" s="4" r="A24">
        <v>50</v>
      </c>
      <c t="n" s="5" r="B24">
        <v>3273</v>
      </c>
      <c t="n" s="5" r="C24">
        <v>1238</v>
      </c>
    </row>
    <row r="25" spans="1:3">
      <c t="s" s="4" r="A25">
        <v>51</v>
      </c>
      <c t="n" s="5" r="B25">
        <v>12060</v>
      </c>
      <c t="n" s="5" r="C25">
        <v>12164</v>
      </c>
    </row>
    <row r="26" spans="1:3">
      <c t="s" s="4" r="A26">
        <v>52</v>
      </c>
      <c t="n" s="5" r="B26">
        <v>32841</v>
      </c>
      <c t="n" s="5" r="C26">
        <v>3890</v>
      </c>
    </row>
    <row r="27" spans="1:3">
      <c t="s" s="4" r="A27">
        <v>53</v>
      </c>
      <c t="n" s="5" r="B27">
        <v>1718</v>
      </c>
      <c t="n" s="5" r="C27">
        <v>1192</v>
      </c>
    </row>
    <row r="28" spans="1:3">
      <c t="s" s="4" r="A28">
        <v>54</v>
      </c>
      <c t="n" s="7" r="B28">
        <v>279359</v>
      </c>
      <c t="n" s="7" r="C28">
        <v>224537</v>
      </c>
    </row>
    <row r="29" spans="1:3">
      <c t="s" s="4" r="A29">
        <v>55</v>
      </c>
    </row>
    <row r="30" spans="1:3">
      <c t="s" s="3" r="A30">
        <v>56</v>
      </c>
    </row>
    <row r="31" spans="1:3">
      <c t="s" s="4" r="A31">
        <v>57</v>
      </c>
    </row>
    <row r="32" spans="1:3">
      <c t="s" s="4" r="A32">
        <v>58</v>
      </c>
      <c t="n" s="7" r="B32">
        <v>828749</v>
      </c>
      <c t="n" s="7" r="C32">
        <v>798743</v>
      </c>
    </row>
    <row r="33" spans="1:3">
      <c t="s" s="4" r="A33">
        <v>59</v>
      </c>
      <c t="n" s="5" r="B33">
        <v>-1177</v>
      </c>
      <c t="n" s="5" r="C33">
        <v>-1177</v>
      </c>
    </row>
    <row r="34" spans="1:3">
      <c t="s" s="4" r="A34">
        <v>60</v>
      </c>
      <c t="n" s="5" r="B34">
        <v>-91</v>
      </c>
      <c t="n" s="5" r="C34">
        <v>-56</v>
      </c>
    </row>
    <row r="35" spans="1:3">
      <c t="s" s="4" r="A35">
        <v>61</v>
      </c>
      <c t="n" s="5" r="B35">
        <v>-626851</v>
      </c>
      <c t="n" s="5" r="C35">
        <v>-529393</v>
      </c>
    </row>
    <row r="36" spans="1:3">
      <c t="s" s="4" r="A36">
        <v>62</v>
      </c>
      <c t="n" s="5" r="B36">
        <v>200642</v>
      </c>
      <c t="n" s="5" r="C36">
        <v>268129</v>
      </c>
    </row>
    <row r="37" spans="1:3">
      <c t="s" s="4" r="A37">
        <v>63</v>
      </c>
      <c t="n" s="5" r="B37">
        <v>480001</v>
      </c>
      <c t="n" s="5" r="C37">
        <v>492666</v>
      </c>
    </row>
    <row r="38" spans="1:3">
      <c t="s" s="4" r="A38">
        <v>23</v>
      </c>
    </row>
    <row r="39" spans="1:3">
      <c t="s" s="3" r="A39">
        <v>56</v>
      </c>
    </row>
    <row r="40" spans="1:3">
      <c t="s" s="4" r="A40">
        <v>64</v>
      </c>
      <c t="n" s="5" r="B40">
        <v>4</v>
      </c>
      <c t="n" s="5" r="C40">
        <v>1</v>
      </c>
    </row>
    <row r="41" spans="1:3">
      <c t="s" s="4" r="A41">
        <v>25</v>
      </c>
    </row>
    <row r="42" spans="1:3">
      <c t="s" s="3" r="A42">
        <v>56</v>
      </c>
    </row>
    <row r="43" spans="1:3">
      <c t="s" s="4" r="A43">
        <v>64</v>
      </c>
      <c t="n" s="7" r="B43">
        <v>8</v>
      </c>
      <c t="n" s="7" r="C43">
        <v>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188</v>
      </c>
      <c t="s" s="2" r="B1">
        <v>1</v>
      </c>
    </row>
    <row r="2" spans="1:2">
      <c t="s" s="2" r="B2">
        <v>2</v>
      </c>
    </row>
    <row r="3" spans="1:2">
      <c t="s" s="3" r="A3">
        <v>152</v>
      </c>
    </row>
    <row r="4" spans="1:2">
      <c t="s" s="4" r="A4">
        <v>189</v>
      </c>
      <c t="s" s="4" r="B4">
        <v>190</v>
      </c>
    </row>
    <row r="5" spans="1:2">
      <c t="s" s="4" r="A5">
        <v>191</v>
      </c>
      <c t="s" s="4" r="B5">
        <v>192</v>
      </c>
    </row>
    <row r="6" spans="1:2">
      <c t="s" s="4" r="A6">
        <v>193</v>
      </c>
      <c t="s" s="4" r="B6">
        <v>194</v>
      </c>
    </row>
    <row r="7" spans="1:2">
      <c t="s" s="4" r="A7">
        <v>195</v>
      </c>
      <c t="s" s="4" r="B7">
        <v>196</v>
      </c>
    </row>
    <row r="8" spans="1:2">
      <c t="s" s="4" r="A8">
        <v>197</v>
      </c>
      <c t="s" s="4" r="B8">
        <v>198</v>
      </c>
    </row>
    <row r="9" spans="1:2">
      <c t="s" s="4" r="A9">
        <v>157</v>
      </c>
      <c t="s" s="4" r="B9">
        <v>199</v>
      </c>
    </row>
    <row r="10" spans="1:2">
      <c t="s" s="4" r="A10">
        <v>200</v>
      </c>
      <c t="s" s="4" r="B10">
        <v>201</v>
      </c>
    </row>
    <row r="11" spans="1:2">
      <c t="s" s="4" r="A11">
        <v>202</v>
      </c>
      <c t="s" s="4" r="B11">
        <v>203</v>
      </c>
    </row>
    <row r="12" spans="1:2">
      <c t="s" s="4" r="A12">
        <v>204</v>
      </c>
      <c t="s" s="4" r="B12">
        <v>205</v>
      </c>
    </row>
    <row r="13" spans="1:2">
      <c t="s" s="4" r="A13">
        <v>180</v>
      </c>
      <c t="s" s="4" r="B13">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207</v>
      </c>
      <c t="s" s="2" r="B1">
        <v>1</v>
      </c>
    </row>
    <row r="2" spans="1:2">
      <c t="s" s="2" r="B2">
        <v>2</v>
      </c>
    </row>
    <row r="3" spans="1:2">
      <c t="s" s="3" r="A3">
        <v>155</v>
      </c>
    </row>
    <row r="4" spans="1:2">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0</v>
      </c>
      <c t="s" s="2" r="B1">
        <v>1</v>
      </c>
    </row>
    <row r="2" spans="1:2">
      <c t="s" s="2" r="B2">
        <v>2</v>
      </c>
    </row>
    <row r="3" spans="1:2">
      <c t="s" s="3" r="A3">
        <v>158</v>
      </c>
    </row>
    <row r="4" spans="1:2">
      <c t="s" s="4" r="A4">
        <v>211</v>
      </c>
      <c t="s" s="4" r="B4">
        <v>212</v>
      </c>
    </row>
    <row r="5" spans="1:2">
      <c t="s" s="4" r="A5">
        <v>213</v>
      </c>
      <c t="s" s="4" r="B5">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215</v>
      </c>
      <c t="s" s="2" r="B1">
        <v>1</v>
      </c>
    </row>
    <row r="2" spans="1:2">
      <c t="s" s="2" r="B2">
        <v>2</v>
      </c>
    </row>
    <row r="3" spans="1:2">
      <c t="s" s="3" r="A3">
        <v>161</v>
      </c>
    </row>
    <row r="4" spans="1:2">
      <c t="s" s="4" r="A4">
        <v>216</v>
      </c>
      <c t="s" s="4" r="B4">
        <v>217</v>
      </c>
    </row>
    <row r="5" spans="1:2">
      <c t="s" s="4" r="A5">
        <v>218</v>
      </c>
      <c t="s" s="4" r="B5">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s="1" r="A1">
        <v>220</v>
      </c>
      <c t="s" s="2" r="B1">
        <v>1</v>
      </c>
    </row>
    <row r="2" spans="1:2">
      <c t="s" s="2" r="B2">
        <v>2</v>
      </c>
    </row>
    <row r="3" spans="1:2">
      <c t="s" s="3" r="A3">
        <v>167</v>
      </c>
    </row>
    <row r="4" spans="1:2">
      <c t="s" s="4" r="A4">
        <v>221</v>
      </c>
      <c t="s" s="4" r="B4">
        <v>222</v>
      </c>
    </row>
    <row r="5" spans="1:2">
      <c t="s" s="4" r="A5">
        <v>223</v>
      </c>
      <c t="s" s="4" r="B5">
        <v>224</v>
      </c>
    </row>
    <row r="6" spans="1:2">
      <c t="s" s="4" r="A6">
        <v>225</v>
      </c>
      <c t="s" s="4" r="B6">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7</v>
      </c>
      <c t="s" s="2" r="B1">
        <v>1</v>
      </c>
    </row>
    <row r="2" spans="1:2">
      <c t="s" s="2" r="B2">
        <v>2</v>
      </c>
    </row>
    <row r="3" spans="1:2">
      <c t="s" s="3" r="A3">
        <v>170</v>
      </c>
    </row>
    <row r="4" spans="1:2">
      <c t="s" s="4" r="A4">
        <v>228</v>
      </c>
      <c t="s" s="4" r="B4">
        <v>229</v>
      </c>
    </row>
    <row r="5" spans="1:2">
      <c t="s" s="4" r="A5">
        <v>230</v>
      </c>
      <c t="s" s="4" r="B5">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232</v>
      </c>
      <c t="s" s="2" r="B1">
        <v>1</v>
      </c>
    </row>
    <row r="2" spans="1:2">
      <c t="s" s="2" r="B2">
        <v>2</v>
      </c>
    </row>
    <row r="3" spans="1:2">
      <c t="s" s="4" r="A3">
        <v>233</v>
      </c>
      <c t="s" s="4" r="B3">
        <v>234</v>
      </c>
    </row>
    <row r="4" spans="1:2">
      <c t="s" s="4" r="A4">
        <v>235</v>
      </c>
      <c t="s" s="4" r="B4">
        <v>236</v>
      </c>
    </row>
    <row r="5" spans="1:2">
      <c t="s" s="4" r="A5">
        <v>237</v>
      </c>
      <c t="s" s="4" r="B5">
        <v>238</v>
      </c>
    </row>
    <row r="6" spans="1:2">
      <c t="s" s="4" r="A6">
        <v>239</v>
      </c>
    </row>
    <row r="7" spans="1:2">
      <c t="s" s="4" r="A7">
        <v>240</v>
      </c>
      <c t="s" s="4" r="B7">
        <v>241</v>
      </c>
    </row>
    <row r="8" spans="1:2">
      <c t="s" s="4" r="A8">
        <v>242</v>
      </c>
    </row>
    <row r="9" spans="1:2">
      <c t="s" s="4" r="A9">
        <v>243</v>
      </c>
      <c t="s" s="4" r="B9">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45</v>
      </c>
      <c t="s" s="2" r="B1">
        <v>1</v>
      </c>
    </row>
    <row r="2" spans="1:2">
      <c t="s" s="2" r="B2">
        <v>2</v>
      </c>
    </row>
    <row r="3" spans="1:2">
      <c t="s" s="3" r="A3">
        <v>179</v>
      </c>
    </row>
    <row r="4" spans="1:2">
      <c t="s" s="4" r="A4">
        <v>246</v>
      </c>
      <c t="s" s="4" r="B4">
        <v>247</v>
      </c>
    </row>
    <row r="5" spans="1:2">
      <c t="s" s="4" r="A5">
        <v>248</v>
      </c>
      <c t="s" s="4" r="B5">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22"/>
    <col customWidth="1" max="3" min="3" width="22"/>
    <col customWidth="1" max="4" min="4" width="22"/>
    <col customWidth="1" max="5" min="5" width="22"/>
    <col customWidth="1" max="6" min="6" width="28"/>
    <col customWidth="1" max="7" min="7" width="22"/>
  </cols>
  <sheetData>
    <row r="1" spans="1:7">
      <c t="s" s="1" r="A1">
        <v>250</v>
      </c>
      <c t="s" s="2" r="B1">
        <v>251</v>
      </c>
      <c t="s" s="2" r="C1">
        <v>252</v>
      </c>
      <c t="s" s="2" r="D1">
        <v>251</v>
      </c>
      <c t="s" s="2" r="E1">
        <v>253</v>
      </c>
      <c t="s" s="2" r="F1">
        <v>254</v>
      </c>
      <c t="s" s="2" r="G1">
        <v>253</v>
      </c>
    </row>
    <row r="2" spans="1:7">
      <c t="s" s="3" r="A2">
        <v>255</v>
      </c>
    </row>
    <row r="3" spans="1:7">
      <c t="s" s="4" r="A3">
        <v>256</v>
      </c>
      <c t="n" s="5" r="F3">
        <v>3</v>
      </c>
    </row>
    <row r="4" spans="1:7">
      <c t="s" s="4" r="A4">
        <v>257</v>
      </c>
    </row>
    <row r="5" spans="1:7">
      <c t="s" s="3" r="A5">
        <v>255</v>
      </c>
    </row>
    <row r="6" spans="1:7">
      <c t="s" s="4" r="A6">
        <v>258</v>
      </c>
      <c t="n" s="5" r="B6">
        <v>0</v>
      </c>
      <c t="n" s="5" r="C6">
        <v>0</v>
      </c>
      <c t="n" s="5" r="D6">
        <v>0</v>
      </c>
      <c t="n" s="5" r="F6">
        <v>0</v>
      </c>
    </row>
    <row r="7" spans="1:7">
      <c t="s" s="4" r="A7">
        <v>259</v>
      </c>
      <c t="s" s="4" r="B7">
        <v>260</v>
      </c>
      <c t="s" s="4" r="C7">
        <v>260</v>
      </c>
    </row>
    <row r="8" spans="1:7">
      <c t="s" s="4" r="A8">
        <v>261</v>
      </c>
    </row>
    <row r="9" spans="1:7">
      <c t="s" s="3" r="A9">
        <v>255</v>
      </c>
    </row>
    <row r="10" spans="1:7">
      <c t="s" s="4" r="A10">
        <v>258</v>
      </c>
      <c t="n" s="5" r="B10">
        <v>0</v>
      </c>
      <c t="n" s="5" r="D10">
        <v>0</v>
      </c>
      <c t="n" s="5" r="E10">
        <v>0</v>
      </c>
      <c t="n" s="5" r="F10">
        <v>0</v>
      </c>
      <c t="n" s="5" r="G10">
        <v>0</v>
      </c>
    </row>
    <row r="11" spans="1:7">
      <c t="s" s="4" r="A11">
        <v>259</v>
      </c>
      <c t="s" s="4" r="D11">
        <v>260</v>
      </c>
      <c t="s" s="4" r="E11">
        <v>260</v>
      </c>
      <c t="s" s="4" r="F11">
        <v>260</v>
      </c>
      <c t="s" s="4" r="G11">
        <v>260</v>
      </c>
    </row>
    <row r="12" spans="1:7">
      <c t="s" s="4" r="A12">
        <v>262</v>
      </c>
    </row>
    <row r="13" spans="1:7">
      <c t="s" s="3" r="A13">
        <v>255</v>
      </c>
    </row>
    <row r="14" spans="1:7">
      <c t="s" s="4" r="A14">
        <v>259</v>
      </c>
      <c t="s" s="4" r="D14">
        <v>263</v>
      </c>
      <c t="s" s="4" r="E14">
        <v>264</v>
      </c>
      <c t="s" s="4" r="F14">
        <v>263</v>
      </c>
      <c t="s" s="4" r="G14">
        <v>265</v>
      </c>
    </row>
    <row r="15" spans="1:7">
      <c t="s" s="4" r="A15">
        <v>266</v>
      </c>
    </row>
    <row r="16" spans="1:7">
      <c t="s" s="3" r="A16">
        <v>255</v>
      </c>
    </row>
    <row r="17" spans="1:7">
      <c t="s" s="4" r="A17">
        <v>259</v>
      </c>
      <c t="s" s="4" r="B17">
        <v>267</v>
      </c>
      <c t="s" s="4" r="C17">
        <v>2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9</v>
      </c>
      <c t="s" s="2" r="B1">
        <v>2</v>
      </c>
      <c t="s" s="2" r="C1">
        <v>27</v>
      </c>
    </row>
    <row r="2" spans="1:3">
      <c t="s" s="3" r="A2">
        <v>270</v>
      </c>
    </row>
    <row r="3" spans="1:3">
      <c t="s" s="4" r="A3">
        <v>30</v>
      </c>
      <c t="n" s="7" r="B3">
        <v>102120000</v>
      </c>
      <c t="n" s="7" r="C3">
        <v>0</v>
      </c>
    </row>
    <row r="4" spans="1:3">
      <c t="s" s="4" r="A4">
        <v>32</v>
      </c>
      <c t="n" s="5" r="B4">
        <v>37465000</v>
      </c>
      <c t="n" s="5" r="C4">
        <v>12132000</v>
      </c>
    </row>
    <row r="5" spans="1:3">
      <c t="s" s="4" r="A5">
        <v>271</v>
      </c>
    </row>
    <row r="6" spans="1:3">
      <c t="s" s="3" r="A6">
        <v>270</v>
      </c>
    </row>
    <row r="7" spans="1:3">
      <c t="s" s="4" r="A7">
        <v>30</v>
      </c>
      <c t="n" s="5" r="B7">
        <v>37746000</v>
      </c>
    </row>
    <row r="8" spans="1:3">
      <c t="s" s="4" r="A8">
        <v>272</v>
      </c>
    </row>
    <row r="9" spans="1:3">
      <c t="s" s="3" r="A9">
        <v>270</v>
      </c>
    </row>
    <row r="10" spans="1:3">
      <c t="s" s="4" r="A10">
        <v>30</v>
      </c>
      <c t="n" s="5" r="B10">
        <v>20301000</v>
      </c>
    </row>
    <row r="11" spans="1:3">
      <c t="s" s="4" r="A11">
        <v>273</v>
      </c>
    </row>
    <row r="12" spans="1:3">
      <c t="s" s="3" r="A12">
        <v>270</v>
      </c>
    </row>
    <row r="13" spans="1:3">
      <c t="s" s="4" r="A13">
        <v>30</v>
      </c>
      <c t="n" s="5" r="B13">
        <v>21081000</v>
      </c>
    </row>
    <row r="14" spans="1:3">
      <c t="s" s="4" r="A14">
        <v>274</v>
      </c>
    </row>
    <row r="15" spans="1:3">
      <c t="s" s="3" r="A15">
        <v>270</v>
      </c>
    </row>
    <row r="16" spans="1:3">
      <c t="s" s="4" r="A16">
        <v>30</v>
      </c>
      <c t="n" s="5" r="B16">
        <v>11732000</v>
      </c>
    </row>
    <row r="17" spans="1:3">
      <c t="s" s="4" r="A17">
        <v>275</v>
      </c>
    </row>
    <row r="18" spans="1:3">
      <c t="s" s="3" r="A18">
        <v>270</v>
      </c>
    </row>
    <row r="19" spans="1:3">
      <c t="s" s="4" r="A19">
        <v>30</v>
      </c>
      <c t="n" s="5" r="B19">
        <v>11260000</v>
      </c>
    </row>
    <row r="20" spans="1:3">
      <c t="s" s="4" r="A20">
        <v>276</v>
      </c>
    </row>
    <row r="21" spans="1:3">
      <c t="s" s="3" r="A21">
        <v>270</v>
      </c>
    </row>
    <row r="22" spans="1:3">
      <c t="s" s="4" r="A22">
        <v>277</v>
      </c>
      <c t="n" s="5" r="B22">
        <v>130487000</v>
      </c>
      <c t="n" s="5" r="C22">
        <v>3367000</v>
      </c>
    </row>
    <row r="23" spans="1:3">
      <c t="s" s="4" r="A23">
        <v>278</v>
      </c>
    </row>
    <row r="24" spans="1:3">
      <c t="s" s="3" r="A24">
        <v>270</v>
      </c>
    </row>
    <row r="25" spans="1:3">
      <c t="s" s="4" r="A25">
        <v>277</v>
      </c>
      <c t="n" s="5" r="B25">
        <v>1203000</v>
      </c>
    </row>
    <row r="26" spans="1:3">
      <c t="s" s="4" r="A26">
        <v>279</v>
      </c>
    </row>
    <row r="27" spans="1:3">
      <c t="s" s="3" r="A27">
        <v>270</v>
      </c>
    </row>
    <row r="28" spans="1:3">
      <c t="s" s="4" r="A28">
        <v>277</v>
      </c>
      <c t="n" s="5" r="B28">
        <v>129284000</v>
      </c>
      <c t="n" s="5" r="C28">
        <v>3367000</v>
      </c>
    </row>
    <row r="29" spans="1:3">
      <c t="s" s="4" r="A29">
        <v>280</v>
      </c>
    </row>
    <row r="30" spans="1:3">
      <c t="s" s="3" r="A30">
        <v>270</v>
      </c>
    </row>
    <row r="31" spans="1:3">
      <c t="s" s="4" r="A31">
        <v>30</v>
      </c>
      <c t="n" s="5" r="B31">
        <v>37746000</v>
      </c>
    </row>
    <row r="32" spans="1:3">
      <c t="s" s="4" r="A32">
        <v>281</v>
      </c>
    </row>
    <row r="33" spans="1:3">
      <c t="s" s="3" r="A33">
        <v>270</v>
      </c>
    </row>
    <row r="34" spans="1:3">
      <c t="s" s="4" r="A34">
        <v>30</v>
      </c>
      <c t="n" s="5" r="B34">
        <v>37746000</v>
      </c>
    </row>
    <row r="35" spans="1:3">
      <c t="s" s="4" r="A35">
        <v>282</v>
      </c>
    </row>
    <row r="36" spans="1:3">
      <c t="s" s="3" r="A36">
        <v>270</v>
      </c>
    </row>
    <row r="37" spans="1:3">
      <c t="s" s="4" r="A37">
        <v>30</v>
      </c>
      <c t="n" s="5" r="B37">
        <v>20301000</v>
      </c>
    </row>
    <row r="38" spans="1:3">
      <c t="s" s="4" r="A38">
        <v>283</v>
      </c>
    </row>
    <row r="39" spans="1:3">
      <c t="s" s="3" r="A39">
        <v>270</v>
      </c>
    </row>
    <row r="40" spans="1:3">
      <c t="s" s="4" r="A40">
        <v>30</v>
      </c>
      <c t="n" s="5" r="B40">
        <v>20301000</v>
      </c>
    </row>
    <row r="41" spans="1:3">
      <c t="s" s="4" r="A41">
        <v>284</v>
      </c>
    </row>
    <row r="42" spans="1:3">
      <c t="s" s="3" r="A42">
        <v>270</v>
      </c>
    </row>
    <row r="43" spans="1:3">
      <c t="s" s="4" r="A43">
        <v>30</v>
      </c>
      <c t="n" s="5" r="B43">
        <v>21081000</v>
      </c>
    </row>
    <row r="44" spans="1:3">
      <c t="s" s="4" r="A44">
        <v>285</v>
      </c>
    </row>
    <row r="45" spans="1:3">
      <c t="s" s="3" r="A45">
        <v>270</v>
      </c>
    </row>
    <row r="46" spans="1:3">
      <c t="s" s="4" r="A46">
        <v>30</v>
      </c>
      <c t="n" s="5" r="B46">
        <v>21081000</v>
      </c>
    </row>
    <row r="47" spans="1:3">
      <c t="s" s="4" r="A47">
        <v>286</v>
      </c>
    </row>
    <row r="48" spans="1:3">
      <c t="s" s="3" r="A48">
        <v>270</v>
      </c>
    </row>
    <row r="49" spans="1:3">
      <c t="s" s="4" r="A49">
        <v>30</v>
      </c>
      <c t="n" s="5" r="B49">
        <v>11732000</v>
      </c>
    </row>
    <row r="50" spans="1:3">
      <c t="s" s="4" r="A50">
        <v>287</v>
      </c>
    </row>
    <row r="51" spans="1:3">
      <c t="s" s="3" r="A51">
        <v>270</v>
      </c>
    </row>
    <row r="52" spans="1:3">
      <c t="s" s="4" r="A52">
        <v>30</v>
      </c>
      <c t="n" s="5" r="B52">
        <v>11732000</v>
      </c>
    </row>
    <row r="53" spans="1:3">
      <c t="s" s="4" r="A53">
        <v>288</v>
      </c>
    </row>
    <row r="54" spans="1:3">
      <c t="s" s="3" r="A54">
        <v>270</v>
      </c>
    </row>
    <row r="55" spans="1:3">
      <c t="s" s="4" r="A55">
        <v>30</v>
      </c>
      <c t="n" s="5" r="B55">
        <v>11260000</v>
      </c>
    </row>
    <row r="56" spans="1:3">
      <c t="s" s="4" r="A56">
        <v>289</v>
      </c>
    </row>
    <row r="57" spans="1:3">
      <c t="s" s="3" r="A57">
        <v>270</v>
      </c>
    </row>
    <row r="58" spans="1:3">
      <c t="s" s="4" r="A58">
        <v>30</v>
      </c>
      <c t="n" s="5" r="B58">
        <v>11260000</v>
      </c>
    </row>
    <row r="59" spans="1:3">
      <c t="s" s="4" r="A59">
        <v>290</v>
      </c>
    </row>
    <row r="60" spans="1:3">
      <c t="s" s="3" r="A60">
        <v>270</v>
      </c>
    </row>
    <row r="61" spans="1:3">
      <c t="s" s="4" r="A61">
        <v>32</v>
      </c>
      <c t="n" s="5" r="B61">
        <v>750000</v>
      </c>
    </row>
    <row r="62" spans="1:3">
      <c t="s" s="4" r="A62">
        <v>38</v>
      </c>
      <c t="n" s="5" r="B62">
        <v>26414000</v>
      </c>
      <c t="n" s="5" r="C62">
        <v>3367000</v>
      </c>
    </row>
    <row r="63" spans="1:3">
      <c t="s" s="4" r="A63">
        <v>291</v>
      </c>
    </row>
    <row r="64" spans="1:3">
      <c t="s" s="3" r="A64">
        <v>270</v>
      </c>
    </row>
    <row r="65" spans="1:3">
      <c t="s" s="4" r="A65">
        <v>32</v>
      </c>
      <c t="n" s="5" r="B65">
        <v>750000</v>
      </c>
    </row>
    <row r="66" spans="1:3">
      <c t="s" s="4" r="A66">
        <v>38</v>
      </c>
      <c t="n" s="5" r="B66">
        <v>26414000</v>
      </c>
      <c t="n" s="7" r="C66">
        <v>3367000</v>
      </c>
    </row>
    <row r="67" spans="1:3">
      <c t="s" s="4" r="A67">
        <v>292</v>
      </c>
    </row>
    <row r="68" spans="1:3">
      <c t="s" s="3" r="A68">
        <v>270</v>
      </c>
    </row>
    <row r="69" spans="1:3">
      <c t="s" s="4" r="A69">
        <v>38</v>
      </c>
      <c t="n" s="5" r="B69">
        <v>1203000</v>
      </c>
    </row>
    <row r="70" spans="1:3">
      <c t="s" s="4" r="A70">
        <v>293</v>
      </c>
    </row>
    <row r="71" spans="1:3">
      <c t="s" s="3" r="A71">
        <v>270</v>
      </c>
    </row>
    <row r="72" spans="1:3">
      <c t="s" s="4" r="A72">
        <v>38</v>
      </c>
      <c t="n" s="7" r="B72">
        <v>120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5</v>
      </c>
      <c t="s" s="2" r="B1">
        <v>2</v>
      </c>
      <c t="s" s="2" r="C1">
        <v>27</v>
      </c>
    </row>
    <row r="2" spans="1:3">
      <c t="s" s="4" r="A2">
        <v>66</v>
      </c>
      <c t="n" s="7" r="B2">
        <v>3791</v>
      </c>
      <c t="n" s="7" r="C2">
        <v>3858</v>
      </c>
    </row>
    <row r="3" spans="1:3">
      <c t="s" s="4" r="A3">
        <v>67</v>
      </c>
      <c t="n" s="8" r="B3">
        <v>0.0001</v>
      </c>
      <c t="n" s="8" r="C3">
        <v>0.0001</v>
      </c>
    </row>
    <row r="4" spans="1:3">
      <c t="s" s="4" r="A4">
        <v>68</v>
      </c>
      <c t="n" s="5" r="B4">
        <v>100000000</v>
      </c>
      <c t="n" s="5" r="C4">
        <v>100000000</v>
      </c>
    </row>
    <row r="5" spans="1:3">
      <c t="s" s="4" r="A5">
        <v>69</v>
      </c>
      <c t="n" s="5" r="B5">
        <v>0</v>
      </c>
      <c t="n" s="5" r="C5">
        <v>0</v>
      </c>
    </row>
    <row r="6" spans="1:3">
      <c t="s" s="4" r="A6">
        <v>70</v>
      </c>
      <c t="n" s="5" r="B6">
        <v>0</v>
      </c>
      <c t="n" s="5" r="C6">
        <v>0</v>
      </c>
    </row>
    <row r="7" spans="1:3">
      <c t="s" s="4" r="A7">
        <v>23</v>
      </c>
    </row>
    <row r="8" spans="1:3">
      <c t="s" s="4" r="A8">
        <v>71</v>
      </c>
      <c t="n" s="8" r="B8">
        <v>0.0001</v>
      </c>
      <c t="n" s="8" r="C8">
        <v>0.0001</v>
      </c>
    </row>
    <row r="9" spans="1:3">
      <c t="s" s="4" r="A9">
        <v>72</v>
      </c>
      <c t="n" s="5" r="B9">
        <v>1000000000</v>
      </c>
      <c t="n" s="5" r="C9">
        <v>1000000000</v>
      </c>
    </row>
    <row r="10" spans="1:3">
      <c t="s" s="4" r="A10">
        <v>73</v>
      </c>
      <c t="n" s="5" r="B10">
        <v>36308000</v>
      </c>
      <c t="n" s="5" r="C10">
        <v>14455000</v>
      </c>
    </row>
    <row r="11" spans="1:3">
      <c t="s" s="4" r="A11">
        <v>74</v>
      </c>
      <c t="n" s="5" r="B11">
        <v>36308000</v>
      </c>
      <c t="n" s="5" r="C11">
        <v>14455000</v>
      </c>
    </row>
    <row r="12" spans="1:3">
      <c t="s" s="4" r="A12">
        <v>25</v>
      </c>
    </row>
    <row r="13" spans="1:3">
      <c t="s" s="4" r="A13">
        <v>71</v>
      </c>
      <c t="n" s="8" r="B13">
        <v>0.0001</v>
      </c>
      <c t="n" s="8" r="C13">
        <v>0.0001</v>
      </c>
    </row>
    <row r="14" spans="1:3">
      <c t="s" s="4" r="A14">
        <v>72</v>
      </c>
      <c t="n" s="5" r="B14">
        <v>200000000</v>
      </c>
      <c t="n" s="5" r="C14">
        <v>200000000</v>
      </c>
    </row>
    <row r="15" spans="1:3">
      <c t="s" s="4" r="A15">
        <v>73</v>
      </c>
      <c t="n" s="5" r="B15">
        <v>85037000</v>
      </c>
      <c t="n" s="5" r="C15">
        <v>105200000</v>
      </c>
    </row>
    <row r="16" spans="1:3">
      <c t="s" s="4" r="A16">
        <v>74</v>
      </c>
      <c t="n" s="5" r="B16">
        <v>85037000</v>
      </c>
      <c t="n" s="5" r="C16">
        <v>105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s="1" r="A1">
        <v>294</v>
      </c>
      <c t="s" s="2" r="B1">
        <v>1</v>
      </c>
    </row>
    <row r="2" spans="1:3">
      <c t="s" s="2" r="B2">
        <v>2</v>
      </c>
      <c t="s" s="2" r="C2">
        <v>27</v>
      </c>
    </row>
    <row r="3" spans="1:3">
      <c t="s" s="3" r="A3">
        <v>158</v>
      </c>
    </row>
    <row r="4" spans="1:3">
      <c t="s" s="4" r="A4">
        <v>30</v>
      </c>
      <c t="n" s="7" r="B4">
        <v>102120000</v>
      </c>
      <c t="n" s="7" r="C4">
        <v>0</v>
      </c>
    </row>
    <row r="5" spans="1:3">
      <c t="s" s="4" r="A5">
        <v>295</v>
      </c>
      <c t="n" s="7" r="B5">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296</v>
      </c>
      <c t="s" s="2" r="B1">
        <v>2</v>
      </c>
      <c t="s" s="2" r="C1">
        <v>27</v>
      </c>
    </row>
    <row r="2" spans="1:3">
      <c t="s" s="3" r="A2">
        <v>297</v>
      </c>
    </row>
    <row r="3" spans="1:3">
      <c t="s" s="4" r="A3">
        <v>298</v>
      </c>
      <c t="n" s="7" r="B3">
        <v>102130000</v>
      </c>
    </row>
    <row r="4" spans="1:3">
      <c t="s" s="4" r="A4">
        <v>299</v>
      </c>
      <c t="n" s="5" r="B4">
        <v>10000</v>
      </c>
    </row>
    <row r="5" spans="1:3">
      <c t="s" s="4" r="A5">
        <v>300</v>
      </c>
      <c t="n" s="5" r="B5">
        <v>-20000</v>
      </c>
    </row>
    <row r="6" spans="1:3">
      <c t="s" s="4" r="A6">
        <v>301</v>
      </c>
      <c t="n" s="5" r="B6">
        <v>102120000</v>
      </c>
      <c t="n" s="7" r="C6">
        <v>0</v>
      </c>
    </row>
    <row r="7" spans="1:3">
      <c t="s" s="4" r="A7">
        <v>271</v>
      </c>
    </row>
    <row r="8" spans="1:3">
      <c t="s" s="3" r="A8">
        <v>297</v>
      </c>
    </row>
    <row r="9" spans="1:3">
      <c t="s" s="4" r="A9">
        <v>298</v>
      </c>
      <c t="n" s="5" r="B9">
        <v>37739000</v>
      </c>
    </row>
    <row r="10" spans="1:3">
      <c t="s" s="4" r="A10">
        <v>299</v>
      </c>
      <c t="n" s="5" r="B10">
        <v>7000</v>
      </c>
    </row>
    <row r="11" spans="1:3">
      <c t="s" s="4" r="A11">
        <v>301</v>
      </c>
      <c t="n" s="5" r="B11">
        <v>37746000</v>
      </c>
    </row>
    <row r="12" spans="1:3">
      <c t="s" s="4" r="A12">
        <v>272</v>
      </c>
    </row>
    <row r="13" spans="1:3">
      <c t="s" s="3" r="A13">
        <v>297</v>
      </c>
    </row>
    <row r="14" spans="1:3">
      <c t="s" s="4" r="A14">
        <v>298</v>
      </c>
      <c t="n" s="5" r="B14">
        <v>20301000</v>
      </c>
    </row>
    <row r="15" spans="1:3">
      <c t="s" s="4" r="A15">
        <v>299</v>
      </c>
      <c t="n" s="5" r="B15">
        <v>2000</v>
      </c>
    </row>
    <row r="16" spans="1:3">
      <c t="s" s="4" r="A16">
        <v>300</v>
      </c>
      <c t="n" s="5" r="B16">
        <v>-2000</v>
      </c>
    </row>
    <row r="17" spans="1:3">
      <c t="s" s="4" r="A17">
        <v>301</v>
      </c>
      <c t="n" s="5" r="B17">
        <v>20301000</v>
      </c>
    </row>
    <row r="18" spans="1:3">
      <c t="s" s="4" r="A18">
        <v>273</v>
      </c>
    </row>
    <row r="19" spans="1:3">
      <c t="s" s="3" r="A19">
        <v>297</v>
      </c>
    </row>
    <row r="20" spans="1:3">
      <c t="s" s="4" r="A20">
        <v>298</v>
      </c>
      <c t="n" s="5" r="B20">
        <v>21095000</v>
      </c>
    </row>
    <row r="21" spans="1:3">
      <c t="s" s="4" r="A21">
        <v>299</v>
      </c>
      <c t="n" s="5" r="B21">
        <v>1000</v>
      </c>
    </row>
    <row r="22" spans="1:3">
      <c t="s" s="4" r="A22">
        <v>300</v>
      </c>
      <c t="n" s="5" r="B22">
        <v>-15000</v>
      </c>
    </row>
    <row r="23" spans="1:3">
      <c t="s" s="4" r="A23">
        <v>301</v>
      </c>
      <c t="n" s="5" r="B23">
        <v>21081000</v>
      </c>
    </row>
    <row r="24" spans="1:3">
      <c t="s" s="4" r="A24">
        <v>274</v>
      </c>
    </row>
    <row r="25" spans="1:3">
      <c t="s" s="3" r="A25">
        <v>297</v>
      </c>
    </row>
    <row r="26" spans="1:3">
      <c t="s" s="4" r="A26">
        <v>298</v>
      </c>
      <c t="n" s="5" r="B26">
        <v>11735000</v>
      </c>
    </row>
    <row r="27" spans="1:3">
      <c t="s" s="4" r="A27">
        <v>300</v>
      </c>
      <c t="n" s="5" r="B27">
        <v>-3000</v>
      </c>
    </row>
    <row r="28" spans="1:3">
      <c t="s" s="4" r="A28">
        <v>301</v>
      </c>
      <c t="n" s="5" r="B28">
        <v>11732000</v>
      </c>
    </row>
    <row r="29" spans="1:3">
      <c t="s" s="4" r="A29">
        <v>275</v>
      </c>
    </row>
    <row r="30" spans="1:3">
      <c t="s" s="3" r="A30">
        <v>297</v>
      </c>
    </row>
    <row r="31" spans="1:3">
      <c t="s" s="4" r="A31">
        <v>298</v>
      </c>
      <c t="n" s="5" r="B31">
        <v>11260000</v>
      </c>
    </row>
    <row r="32" spans="1:3">
      <c t="s" s="4" r="A32">
        <v>301</v>
      </c>
      <c t="n" s="7" r="B32">
        <v>112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2</v>
      </c>
      <c t="s" s="2" r="B1">
        <v>2</v>
      </c>
      <c t="s" s="2" r="C1">
        <v>27</v>
      </c>
    </row>
    <row r="2" spans="1:3">
      <c t="s" s="3" r="A2">
        <v>158</v>
      </c>
    </row>
    <row r="3" spans="1:3">
      <c t="s" s="4" r="A3">
        <v>303</v>
      </c>
      <c t="n" s="7" r="B3">
        <v>91908000</v>
      </c>
    </row>
    <row r="4" spans="1:3">
      <c t="s" s="4" r="A4">
        <v>304</v>
      </c>
      <c t="n" s="5" r="B4">
        <v>10222000</v>
      </c>
    </row>
    <row r="5" spans="1:3">
      <c t="s" s="4" r="A5">
        <v>298</v>
      </c>
      <c t="n" s="5" r="B5">
        <v>102130000</v>
      </c>
    </row>
    <row r="6" spans="1:3">
      <c t="s" s="4" r="A6">
        <v>305</v>
      </c>
      <c t="n" s="5" r="B6">
        <v>91900000</v>
      </c>
    </row>
    <row r="7" spans="1:3">
      <c t="s" s="4" r="A7">
        <v>306</v>
      </c>
      <c t="n" s="5" r="B7">
        <v>10220000</v>
      </c>
    </row>
    <row r="8" spans="1:3">
      <c t="s" s="4" r="A8">
        <v>307</v>
      </c>
      <c t="n" s="7" r="B8">
        <v>102120000</v>
      </c>
      <c t="n" s="7" r="C8">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8</v>
      </c>
      <c t="s" s="2" r="B1">
        <v>2</v>
      </c>
      <c t="s" s="2" r="C1">
        <v>27</v>
      </c>
    </row>
    <row r="2" spans="1:3">
      <c t="s" s="3" r="A2">
        <v>309</v>
      </c>
    </row>
    <row r="3" spans="1:3">
      <c t="s" s="4" r="A3">
        <v>310</v>
      </c>
      <c t="n" s="7" r="B3">
        <v>23395</v>
      </c>
      <c t="n" s="7" r="C3">
        <v>0</v>
      </c>
    </row>
    <row r="4" spans="1:3">
      <c t="s" s="4" r="A4">
        <v>311</v>
      </c>
      <c t="n" s="5" r="B4">
        <v>14070</v>
      </c>
      <c t="n" s="5" r="C4">
        <v>12132</v>
      </c>
    </row>
    <row r="5" spans="1:3">
      <c t="s" s="4" r="A5">
        <v>312</v>
      </c>
      <c t="n" s="7" r="B5">
        <v>37465</v>
      </c>
      <c t="n" s="7" r="C5">
        <v>121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3</v>
      </c>
      <c t="s" s="2" r="B1">
        <v>2</v>
      </c>
      <c t="s" s="2" r="C1">
        <v>27</v>
      </c>
    </row>
    <row r="2" spans="1:3">
      <c t="s" s="3" r="A2">
        <v>314</v>
      </c>
    </row>
    <row r="3" spans="1:3">
      <c t="s" s="4" r="A3">
        <v>315</v>
      </c>
      <c t="n" s="7" r="B3">
        <v>150610</v>
      </c>
      <c t="n" s="7" r="C3">
        <v>113053</v>
      </c>
    </row>
    <row r="4" spans="1:3">
      <c t="s" s="4" r="A4">
        <v>316</v>
      </c>
      <c t="n" s="5" r="B4">
        <v>-70981</v>
      </c>
      <c t="n" s="5" r="C4">
        <v>-54607</v>
      </c>
    </row>
    <row r="5" spans="1:3">
      <c t="s" s="4" r="A5">
        <v>317</v>
      </c>
      <c t="n" s="5" r="B5">
        <v>79629</v>
      </c>
      <c t="n" s="5" r="C5">
        <v>58446</v>
      </c>
    </row>
    <row r="6" spans="1:3">
      <c t="s" s="4" r="A6">
        <v>318</v>
      </c>
    </row>
    <row r="7" spans="1:3">
      <c t="s" s="3" r="A7">
        <v>314</v>
      </c>
    </row>
    <row r="8" spans="1:3">
      <c t="s" s="4" r="A8">
        <v>315</v>
      </c>
      <c t="n" s="5" r="B8">
        <v>94405</v>
      </c>
      <c t="n" s="5" r="C8">
        <v>81068</v>
      </c>
    </row>
    <row r="9" spans="1:3">
      <c t="s" s="4" r="A9">
        <v>319</v>
      </c>
    </row>
    <row r="10" spans="1:3">
      <c t="s" s="3" r="A10">
        <v>314</v>
      </c>
    </row>
    <row r="11" spans="1:3">
      <c t="s" s="4" r="A11">
        <v>315</v>
      </c>
      <c t="n" s="5" r="B11">
        <v>13947</v>
      </c>
      <c t="n" s="5" r="C11">
        <v>13400</v>
      </c>
    </row>
    <row r="12" spans="1:3">
      <c t="s" s="4" r="A12">
        <v>320</v>
      </c>
    </row>
    <row r="13" spans="1:3">
      <c t="s" s="3" r="A13">
        <v>314</v>
      </c>
    </row>
    <row r="14" spans="1:3">
      <c t="s" s="4" r="A14">
        <v>315</v>
      </c>
      <c t="n" s="5" r="B14">
        <v>10011</v>
      </c>
      <c t="n" s="5" r="C14">
        <v>8724</v>
      </c>
    </row>
    <row r="15" spans="1:3">
      <c t="s" s="4" r="A15">
        <v>321</v>
      </c>
    </row>
    <row r="16" spans="1:3">
      <c t="s" s="3" r="A16">
        <v>314</v>
      </c>
    </row>
    <row r="17" spans="1:3">
      <c t="s" s="4" r="A17">
        <v>315</v>
      </c>
      <c t="n" s="5" r="B17">
        <v>5448</v>
      </c>
      <c t="n" s="5" r="C17">
        <v>5046</v>
      </c>
    </row>
    <row r="18" spans="1:3">
      <c t="s" s="4" r="A18">
        <v>322</v>
      </c>
    </row>
    <row r="19" spans="1:3">
      <c t="s" s="3" r="A19">
        <v>314</v>
      </c>
    </row>
    <row r="20" spans="1:3">
      <c t="s" s="4" r="A20">
        <v>315</v>
      </c>
      <c t="n" s="7" r="B20">
        <v>26799</v>
      </c>
      <c t="n" s="7" r="C20">
        <v>48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23</v>
      </c>
      <c t="s" s="2" r="B1">
        <v>76</v>
      </c>
      <c t="s" s="2" r="D1">
        <v>1</v>
      </c>
    </row>
    <row r="2" spans="1:6">
      <c t="s" s="2" r="B2">
        <v>2</v>
      </c>
      <c t="s" s="2" r="C2">
        <v>77</v>
      </c>
      <c t="s" s="2" r="D2">
        <v>2</v>
      </c>
      <c t="s" s="2" r="E2">
        <v>77</v>
      </c>
      <c t="s" s="2" r="F2">
        <v>27</v>
      </c>
    </row>
    <row r="3" spans="1:6">
      <c t="s" s="3" r="A3">
        <v>314</v>
      </c>
    </row>
    <row r="4" spans="1:6">
      <c t="s" s="4" r="A4">
        <v>324</v>
      </c>
      <c t="n" s="7" r="B4">
        <v>750000</v>
      </c>
      <c t="n" s="7" r="D4">
        <v>750000</v>
      </c>
      <c t="n" s="7" r="F4">
        <v>140000</v>
      </c>
    </row>
    <row r="5" spans="1:6">
      <c t="s" s="4" r="A5">
        <v>325</v>
      </c>
      <c t="n" s="5" r="B5">
        <v>8400000</v>
      </c>
      <c t="n" s="7" r="C5">
        <v>5600000</v>
      </c>
      <c t="n" s="5" r="D5">
        <v>16400000</v>
      </c>
      <c t="n" s="7" r="E5">
        <v>10800000</v>
      </c>
    </row>
    <row r="6" spans="1:6">
      <c t="s" s="4" r="A6">
        <v>326</v>
      </c>
      <c t="n" s="5" r="B6">
        <v>92000</v>
      </c>
      <c t="n" s="5" r="C6">
        <v>138000</v>
      </c>
      <c t="n" s="5" r="D6">
        <v>98000</v>
      </c>
      <c t="n" s="5" r="E6">
        <v>227000</v>
      </c>
    </row>
    <row r="7" spans="1:6">
      <c t="s" s="4" r="A7">
        <v>318</v>
      </c>
    </row>
    <row r="8" spans="1:6">
      <c t="s" s="3" r="A8">
        <v>314</v>
      </c>
    </row>
    <row r="9" spans="1:6">
      <c t="s" s="4" r="A9">
        <v>327</v>
      </c>
      <c t="n" s="5" r="B9">
        <v>4800000</v>
      </c>
      <c t="n" s="5" r="D9">
        <v>4800000</v>
      </c>
      <c t="n" s="5" r="F9">
        <v>1900000</v>
      </c>
    </row>
    <row r="10" spans="1:6">
      <c t="s" s="4" r="A10">
        <v>325</v>
      </c>
      <c t="n" s="5" r="B10">
        <v>396000</v>
      </c>
      <c t="n" s="7" r="C10">
        <v>0</v>
      </c>
      <c t="n" s="5" r="D10">
        <v>610000</v>
      </c>
      <c t="n" s="7" r="E10">
        <v>0</v>
      </c>
    </row>
    <row r="11" spans="1:6">
      <c t="s" s="4" r="A11">
        <v>322</v>
      </c>
    </row>
    <row r="12" spans="1:6">
      <c t="s" s="3" r="A12">
        <v>314</v>
      </c>
    </row>
    <row r="13" spans="1:6">
      <c t="s" s="4" r="A13">
        <v>327</v>
      </c>
      <c t="n" s="7" r="B13">
        <v>1200000</v>
      </c>
      <c t="n" s="7" r="D13">
        <v>1200000</v>
      </c>
      <c t="n" s="7" r="F13">
        <v>6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21"/>
    <col customWidth="1" max="3" min="3" width="28"/>
  </cols>
  <sheetData>
    <row r="1" spans="1:3">
      <c t="s" s="1" r="A1">
        <v>328</v>
      </c>
      <c t="s" s="2" r="B1">
        <v>329</v>
      </c>
      <c t="s" s="2" r="C1">
        <v>330</v>
      </c>
    </row>
    <row r="2" spans="1:3">
      <c t="s" s="3" r="A2">
        <v>331</v>
      </c>
    </row>
    <row r="3" spans="1:3">
      <c t="s" s="4" r="A3">
        <v>332</v>
      </c>
      <c t="n" s="7" r="C3">
        <v>415000</v>
      </c>
    </row>
    <row r="4" spans="1:3">
      <c t="s" s="4" r="A4">
        <v>333</v>
      </c>
      <c t="n" s="5" r="C4">
        <v>2</v>
      </c>
    </row>
    <row r="5" spans="1:3">
      <c t="s" s="4" r="A5">
        <v>334</v>
      </c>
      <c t="n" s="7" r="C5">
        <v>764000</v>
      </c>
    </row>
    <row r="6" spans="1:3">
      <c t="s" s="4" r="A6">
        <v>335</v>
      </c>
    </row>
    <row r="7" spans="1:3">
      <c t="s" s="3" r="A7">
        <v>331</v>
      </c>
    </row>
    <row r="8" spans="1:3">
      <c t="s" s="4" r="A8">
        <v>336</v>
      </c>
      <c t="n" s="7" r="C8">
        <v>349000</v>
      </c>
    </row>
    <row r="9" spans="1:3">
      <c t="s" s="4" r="A9">
        <v>337</v>
      </c>
      <c t="s" s="4" r="C9">
        <v>338</v>
      </c>
    </row>
    <row r="10" spans="1:3">
      <c t="s" s="4" r="A10">
        <v>339</v>
      </c>
    </row>
    <row r="11" spans="1:3">
      <c t="s" s="3" r="A11">
        <v>331</v>
      </c>
    </row>
    <row r="12" spans="1:3">
      <c t="s" s="4" r="A12">
        <v>340</v>
      </c>
      <c t="n" s="7" r="B12">
        <v>5400000</v>
      </c>
    </row>
    <row r="13" spans="1:3">
      <c t="s" s="4" r="A13">
        <v>332</v>
      </c>
      <c t="n" s="5" r="B13">
        <v>2600000</v>
      </c>
      <c t="n" s="7" r="C13">
        <v>2644000</v>
      </c>
    </row>
    <row r="14" spans="1:3">
      <c t="s" s="4" r="A14">
        <v>341</v>
      </c>
    </row>
    <row r="15" spans="1:3">
      <c t="s" s="3" r="A15">
        <v>331</v>
      </c>
    </row>
    <row r="16" spans="1:3">
      <c t="s" s="4" r="A16">
        <v>336</v>
      </c>
      <c t="n" s="7" r="B16">
        <v>2800000</v>
      </c>
    </row>
    <row r="17" spans="1:3">
      <c t="s" s="4" r="A17">
        <v>337</v>
      </c>
      <c t="s" s="4" r="B17">
        <v>3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2</v>
      </c>
      <c t="s" s="2" r="B1">
        <v>343</v>
      </c>
      <c t="s" s="2" r="C1">
        <v>2</v>
      </c>
    </row>
    <row r="2" spans="1:3">
      <c t="s" s="3" r="A2">
        <v>344</v>
      </c>
    </row>
    <row r="3" spans="1:3">
      <c t="s" s="4" r="A3">
        <v>345</v>
      </c>
      <c t="n" s="7" r="C3">
        <v>11242000</v>
      </c>
    </row>
    <row r="4" spans="1:3">
      <c t="s" s="4" r="A4">
        <v>346</v>
      </c>
      <c t="n" s="5" r="C4">
        <v>415000</v>
      </c>
    </row>
    <row r="5" spans="1:3">
      <c t="s" s="4" r="A5">
        <v>347</v>
      </c>
      <c t="n" s="5" r="C5">
        <v>14301000</v>
      </c>
    </row>
    <row r="6" spans="1:3">
      <c t="s" s="4" r="A6">
        <v>348</v>
      </c>
    </row>
    <row r="7" spans="1:3">
      <c t="s" s="3" r="A7">
        <v>344</v>
      </c>
    </row>
    <row r="8" spans="1:3">
      <c t="s" s="4" r="A8">
        <v>346</v>
      </c>
      <c t="n" s="7" r="B8">
        <v>2600000</v>
      </c>
      <c t="n" s="5" r="C8">
        <v>2644000</v>
      </c>
    </row>
    <row r="9" spans="1:3">
      <c t="s" s="4" r="A9">
        <v>114</v>
      </c>
    </row>
    <row r="10" spans="1:3">
      <c t="s" s="3" r="A10">
        <v>344</v>
      </c>
    </row>
    <row r="11" spans="1:3">
      <c t="s" s="4" r="A11">
        <v>346</v>
      </c>
      <c t="n" s="7" r="C11">
        <v>41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6"/>
  </cols>
  <sheetData>
    <row r="1" spans="1:4">
      <c t="s" s="1" r="A1">
        <v>349</v>
      </c>
      <c t="s" s="2" r="C1">
        <v>1</v>
      </c>
      <c t="s" s="2" r="D1">
        <v>350</v>
      </c>
    </row>
    <row r="2" spans="1:4">
      <c t="s" s="2" r="C2">
        <v>2</v>
      </c>
      <c t="s" s="2" r="D2">
        <v>27</v>
      </c>
    </row>
    <row r="3" spans="1:4">
      <c t="s" s="3" r="A3">
        <v>351</v>
      </c>
    </row>
    <row r="4" spans="1:4">
      <c t="s" s="4" r="A4">
        <v>352</v>
      </c>
      <c t="n" s="7" r="C4">
        <v>15475</v>
      </c>
      <c t="n" s="7" r="D4">
        <v>12325</v>
      </c>
    </row>
    <row r="5" spans="1:4">
      <c t="s" s="4" r="A5">
        <v>353</v>
      </c>
      <c t="n" s="5" r="C5">
        <v>-8639</v>
      </c>
      <c t="n" s="5" r="D5">
        <v>-5982</v>
      </c>
    </row>
    <row r="6" spans="1:4">
      <c t="s" s="4" r="A6">
        <v>354</v>
      </c>
      <c t="n" s="7" r="C6">
        <v>6836</v>
      </c>
      <c t="n" s="7" r="D6">
        <v>6343</v>
      </c>
    </row>
    <row r="7" spans="1:4">
      <c t="s" s="4" r="A7">
        <v>335</v>
      </c>
    </row>
    <row r="8" spans="1:4">
      <c t="s" s="3" r="A8">
        <v>351</v>
      </c>
    </row>
    <row r="9" spans="1:4">
      <c t="s" s="4" r="A9">
        <v>355</v>
      </c>
      <c t="s" s="4" r="B9">
        <v>102</v>
      </c>
      <c t="s" s="4" r="C9">
        <v>356</v>
      </c>
      <c t="s" s="4" r="D9">
        <v>357</v>
      </c>
    </row>
    <row r="10" spans="1:4">
      <c t="s" s="4" r="A10">
        <v>352</v>
      </c>
      <c t="n" s="7" r="C10">
        <v>14274</v>
      </c>
      <c t="n" s="7" r="D10">
        <v>11124</v>
      </c>
    </row>
    <row r="11" spans="1:4">
      <c t="s" s="4" r="A11">
        <v>353</v>
      </c>
      <c t="n" s="5" r="C11">
        <v>-7848</v>
      </c>
      <c t="n" s="5" r="D11">
        <v>-5268</v>
      </c>
    </row>
    <row r="12" spans="1:4">
      <c t="s" s="4" r="A12">
        <v>354</v>
      </c>
      <c t="n" s="7" r="C12">
        <v>6426</v>
      </c>
      <c t="n" s="7" r="D12">
        <v>5856</v>
      </c>
    </row>
    <row r="13" spans="1:4">
      <c t="s" s="4" r="A13">
        <v>358</v>
      </c>
    </row>
    <row r="14" spans="1:4">
      <c t="s" s="3" r="A14">
        <v>351</v>
      </c>
    </row>
    <row r="15" spans="1:4">
      <c t="s" s="4" r="A15">
        <v>355</v>
      </c>
      <c t="s" s="4" r="B15">
        <v>102</v>
      </c>
      <c t="s" s="4" r="C15">
        <v>359</v>
      </c>
      <c t="s" s="4" r="D15">
        <v>359</v>
      </c>
    </row>
    <row r="16" spans="1:4">
      <c t="s" s="4" r="A16">
        <v>352</v>
      </c>
      <c t="n" s="7" r="C16">
        <v>1201</v>
      </c>
      <c t="n" s="7" r="D16">
        <v>1201</v>
      </c>
    </row>
    <row r="17" spans="1:4">
      <c t="s" s="4" r="A17">
        <v>353</v>
      </c>
      <c t="n" s="5" r="C17">
        <v>-791</v>
      </c>
      <c t="n" s="5" r="D17">
        <v>-714</v>
      </c>
    </row>
    <row r="18" spans="1:4">
      <c t="s" s="4" r="A18">
        <v>354</v>
      </c>
      <c t="n" s="7" r="C18">
        <v>410</v>
      </c>
      <c t="n" s="7" r="D18">
        <v>487</v>
      </c>
    </row>
    <row r="19" spans="1:4">
      <c t="n" r="A19"/>
    </row>
    <row r="20" spans="1:4">
      <c t="s" s="4" r="A20">
        <v>102</v>
      </c>
      <c t="s" s="4" r="B20">
        <v>360</v>
      </c>
    </row>
  </sheetData>
  <mergeCells count="3">
    <mergeCell ref="A1:B2"/>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361</v>
      </c>
      <c t="s" s="2" r="B1">
        <v>76</v>
      </c>
      <c t="s" s="2" r="D1">
        <v>1</v>
      </c>
    </row>
    <row r="2" spans="1:5">
      <c t="s" s="2" r="B2">
        <v>2</v>
      </c>
      <c t="s" s="2" r="C2">
        <v>77</v>
      </c>
      <c t="s" s="2" r="D2">
        <v>2</v>
      </c>
      <c t="s" s="2" r="E2">
        <v>77</v>
      </c>
    </row>
    <row r="3" spans="1:5">
      <c t="s" s="3" r="A3">
        <v>167</v>
      </c>
    </row>
    <row r="4" spans="1:5">
      <c t="s" s="4" r="A4">
        <v>362</v>
      </c>
      <c t="n" s="7" r="B4">
        <v>1500000</v>
      </c>
      <c t="n" s="7" r="C4">
        <v>801000</v>
      </c>
      <c t="n" s="7" r="D4">
        <v>2700000</v>
      </c>
      <c t="n" s="7" r="E4">
        <v>1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5</v>
      </c>
      <c t="s" s="2" r="B1">
        <v>76</v>
      </c>
      <c t="s" s="2" r="D1">
        <v>1</v>
      </c>
    </row>
    <row r="2" spans="1:5">
      <c t="s" s="2" r="B2">
        <v>2</v>
      </c>
      <c t="s" s="2" r="C2">
        <v>77</v>
      </c>
      <c t="s" s="2" r="D2">
        <v>2</v>
      </c>
      <c t="s" s="2" r="E2">
        <v>77</v>
      </c>
    </row>
    <row r="3" spans="1:5">
      <c t="s" s="3" r="A3">
        <v>78</v>
      </c>
    </row>
    <row r="4" spans="1:5">
      <c t="s" s="4" r="A4">
        <v>79</v>
      </c>
      <c t="n" s="7" r="B4">
        <v>73450</v>
      </c>
      <c t="n" s="7" r="C4">
        <v>51423</v>
      </c>
      <c t="n" s="7" r="D4">
        <v>139071</v>
      </c>
      <c t="n" s="7" r="E4">
        <v>96753</v>
      </c>
    </row>
    <row r="5" spans="1:5">
      <c t="s" s="4" r="A5">
        <v>80</v>
      </c>
      <c t="n" s="5" r="B5">
        <v>20636</v>
      </c>
      <c t="n" s="5" r="C5">
        <v>10833</v>
      </c>
      <c t="n" s="5" r="D5">
        <v>37789</v>
      </c>
      <c t="n" s="5" r="E5">
        <v>20061</v>
      </c>
    </row>
    <row r="6" spans="1:5">
      <c t="s" s="4" r="A6">
        <v>81</v>
      </c>
      <c t="n" s="5" r="B6">
        <v>52814</v>
      </c>
      <c t="n" s="5" r="C6">
        <v>40590</v>
      </c>
      <c t="n" s="5" r="D6">
        <v>101282</v>
      </c>
      <c t="n" s="5" r="E6">
        <v>76692</v>
      </c>
    </row>
    <row r="7" spans="1:5">
      <c t="s" s="3" r="A7">
        <v>82</v>
      </c>
    </row>
    <row r="8" spans="1:5">
      <c t="s" s="4" r="A8">
        <v>83</v>
      </c>
      <c t="n" s="5" r="B8">
        <v>26453</v>
      </c>
      <c t="n" s="5" r="C8">
        <v>16345</v>
      </c>
      <c t="n" s="5" r="D8">
        <v>49587</v>
      </c>
      <c t="n" s="5" r="E8">
        <v>31243</v>
      </c>
    </row>
    <row r="9" spans="1:5">
      <c t="s" s="4" r="A9">
        <v>84</v>
      </c>
      <c t="n" s="5" r="B9">
        <v>58460</v>
      </c>
      <c t="n" s="5" r="C9">
        <v>49657</v>
      </c>
      <c t="n" s="5" r="D9">
        <v>114955</v>
      </c>
      <c t="n" s="5" r="E9">
        <v>97097</v>
      </c>
    </row>
    <row r="10" spans="1:5">
      <c t="s" s="4" r="A10">
        <v>85</v>
      </c>
      <c t="n" s="5" r="B10">
        <v>17675</v>
      </c>
      <c t="n" s="5" r="C10">
        <v>12875</v>
      </c>
      <c t="n" s="5" r="D10">
        <v>33147</v>
      </c>
      <c t="n" s="5" r="E10">
        <v>24421</v>
      </c>
    </row>
    <row r="11" spans="1:5">
      <c t="s" s="4" r="A11">
        <v>86</v>
      </c>
      <c t="n" s="5" r="B11">
        <v>102588</v>
      </c>
      <c t="n" s="5" r="C11">
        <v>78877</v>
      </c>
      <c t="n" s="5" r="D11">
        <v>197689</v>
      </c>
      <c t="n" s="5" r="E11">
        <v>152761</v>
      </c>
    </row>
    <row r="12" spans="1:5">
      <c t="s" s="4" r="A12">
        <v>87</v>
      </c>
      <c t="n" s="5" r="B12">
        <v>-49774</v>
      </c>
      <c t="n" s="5" r="C12">
        <v>-38287</v>
      </c>
      <c t="n" s="5" r="D12">
        <v>-96407</v>
      </c>
      <c t="n" s="5" r="E12">
        <v>-76069</v>
      </c>
    </row>
    <row r="13" spans="1:5">
      <c t="s" s="4" r="A13">
        <v>88</v>
      </c>
      <c t="n" s="5" r="B13">
        <v>0</v>
      </c>
      <c t="n" s="5" r="C13">
        <v>461</v>
      </c>
      <c t="n" s="5" r="D13">
        <v>0</v>
      </c>
      <c t="n" s="5" r="E13">
        <v>194</v>
      </c>
    </row>
    <row r="14" spans="1:5">
      <c t="s" s="4" r="A14">
        <v>89</v>
      </c>
      <c t="n" s="5" r="B14">
        <v>-229</v>
      </c>
      <c t="n" s="5" r="C14">
        <v>-382</v>
      </c>
      <c t="n" s="5" r="D14">
        <v>-743</v>
      </c>
      <c t="n" s="5" r="E14">
        <v>-787</v>
      </c>
    </row>
    <row r="15" spans="1:5">
      <c t="s" s="4" r="A15">
        <v>90</v>
      </c>
      <c t="n" s="5" r="B15">
        <v>-31</v>
      </c>
      <c t="n" s="5" r="C15">
        <v>-71</v>
      </c>
      <c t="n" s="5" r="D15">
        <v>-108</v>
      </c>
      <c t="n" s="5" r="E15">
        <v>-64</v>
      </c>
    </row>
    <row r="16" spans="1:5">
      <c t="s" s="4" r="A16">
        <v>91</v>
      </c>
      <c t="n" s="5" r="B16">
        <v>-50034</v>
      </c>
      <c t="n" s="5" r="C16">
        <v>-38279</v>
      </c>
      <c t="n" s="5" r="D16">
        <v>-97258</v>
      </c>
      <c t="n" s="5" r="E16">
        <v>-76726</v>
      </c>
    </row>
    <row r="17" spans="1:5">
      <c t="s" s="4" r="A17">
        <v>92</v>
      </c>
      <c t="n" s="5" r="B17">
        <v>141</v>
      </c>
      <c t="n" s="5" r="C17">
        <v>-717</v>
      </c>
      <c t="n" s="5" r="D17">
        <v>200</v>
      </c>
      <c t="n" s="5" r="E17">
        <v>-653</v>
      </c>
    </row>
    <row r="18" spans="1:5">
      <c t="s" s="4" r="A18">
        <v>93</v>
      </c>
      <c t="n" s="5" r="B18">
        <v>-50175</v>
      </c>
      <c t="n" s="5" r="C18">
        <v>-37562</v>
      </c>
      <c t="n" s="5" r="D18">
        <v>-97458</v>
      </c>
      <c t="n" s="5" r="E18">
        <v>-76073</v>
      </c>
    </row>
    <row r="19" spans="1:5">
      <c t="s" s="4" r="A19">
        <v>94</v>
      </c>
      <c t="n" s="5" r="B19">
        <v>0</v>
      </c>
      <c t="n" s="5" r="C19">
        <v>-1791</v>
      </c>
      <c t="n" s="5" r="D19">
        <v>0</v>
      </c>
      <c t="n" s="5" r="E19">
        <v>-1834</v>
      </c>
    </row>
    <row r="20" spans="1:5">
      <c t="s" s="4" r="A20">
        <v>95</v>
      </c>
      <c t="n" s="7" r="B20">
        <v>-50175</v>
      </c>
      <c t="n" s="7" r="C20">
        <v>-39353</v>
      </c>
      <c t="n" s="7" r="D20">
        <v>-97458</v>
      </c>
      <c t="n" s="7" r="E20">
        <v>-77907</v>
      </c>
    </row>
    <row r="21" spans="1:5">
      <c t="s" s="4" r="A21">
        <v>96</v>
      </c>
      <c t="n" s="9" r="B21">
        <v>-0.42</v>
      </c>
      <c t="n" s="9" r="C21">
        <v>-2.71</v>
      </c>
      <c t="n" s="9" r="D21">
        <v>-0.8100000000000001</v>
      </c>
      <c t="n" s="9" r="E21">
        <v>-5.51</v>
      </c>
    </row>
    <row r="22" spans="1:5">
      <c t="s" s="4" r="A22">
        <v>97</v>
      </c>
      <c t="n" s="5" r="B22">
        <v>120399</v>
      </c>
      <c t="n" s="5" r="C22">
        <v>14533</v>
      </c>
      <c t="n" s="5" r="D22">
        <v>119897</v>
      </c>
      <c t="n" s="5" r="E22">
        <v>14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3</v>
      </c>
      <c t="s" s="2" r="B1">
        <v>2</v>
      </c>
      <c t="s" s="2" r="C1">
        <v>27</v>
      </c>
    </row>
    <row r="2" spans="1:3">
      <c t="s" s="3" r="A2">
        <v>167</v>
      </c>
    </row>
    <row r="3" spans="1:3">
      <c t="s" s="4" r="A3">
        <v>364</v>
      </c>
      <c t="n" s="7" r="B3">
        <v>2941</v>
      </c>
    </row>
    <row r="4" spans="1:3">
      <c t="n" s="5" r="A4">
        <v>2017</v>
      </c>
      <c t="n" s="5" r="B4">
        <v>3352</v>
      </c>
    </row>
    <row r="5" spans="1:3">
      <c t="n" s="5" r="A5">
        <v>2018</v>
      </c>
      <c t="n" s="5" r="B5">
        <v>519</v>
      </c>
    </row>
    <row r="6" spans="1:3">
      <c t="n" s="5" r="A6">
        <v>2019</v>
      </c>
      <c t="n" s="5" r="B6">
        <v>23</v>
      </c>
    </row>
    <row r="7" spans="1:3">
      <c t="n" s="5" r="A7">
        <v>2020</v>
      </c>
      <c t="n" s="5" r="B7">
        <v>1</v>
      </c>
    </row>
    <row r="8" spans="1:3">
      <c t="s" s="4" r="A8">
        <v>354</v>
      </c>
      <c t="n" s="7" r="B8">
        <v>6836</v>
      </c>
      <c t="n" s="7" r="C8">
        <v>6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4"/>
    <col customWidth="1" max="2" min="2" width="21"/>
    <col customWidth="1" max="3" min="3" width="19"/>
    <col customWidth="1" max="4" min="4" width="19"/>
    <col customWidth="1" max="5" min="5" width="21"/>
    <col customWidth="1" max="6" min="6" width="21"/>
    <col customWidth="1" max="7" min="7" width="21"/>
    <col customWidth="1" max="8" min="8" width="21"/>
    <col customWidth="1" max="9" min="9" width="21"/>
  </cols>
  <sheetData>
    <row r="1" spans="1:9">
      <c t="s" s="1" r="A1">
        <v>365</v>
      </c>
      <c t="s" s="2" r="B1">
        <v>366</v>
      </c>
      <c t="s" s="2" r="C1">
        <v>367</v>
      </c>
      <c t="s" s="2" r="D1">
        <v>368</v>
      </c>
      <c t="s" s="2" r="E1">
        <v>369</v>
      </c>
      <c t="s" s="2" r="F1">
        <v>370</v>
      </c>
      <c t="s" s="2" r="G1">
        <v>369</v>
      </c>
      <c t="s" s="2" r="H1">
        <v>370</v>
      </c>
      <c t="s" s="2" r="I1">
        <v>371</v>
      </c>
    </row>
    <row r="2" spans="1:9">
      <c t="s" s="3" r="A2">
        <v>372</v>
      </c>
    </row>
    <row r="3" spans="1:9">
      <c t="s" s="4" r="A3">
        <v>373</v>
      </c>
      <c t="n" s="7" r="E3">
        <v>27000000</v>
      </c>
      <c t="n" s="7" r="G3">
        <v>27000000</v>
      </c>
      <c t="n" s="7" r="I3">
        <v>27000000</v>
      </c>
    </row>
    <row r="4" spans="1:9">
      <c t="s" s="4" r="A4">
        <v>374</v>
      </c>
      <c t="s" s="4" r="G4">
        <v>375</v>
      </c>
    </row>
    <row r="5" spans="1:9">
      <c t="s" s="4" r="A5">
        <v>376</v>
      </c>
      <c t="s" s="4" r="G5">
        <v>377</v>
      </c>
    </row>
    <row r="6" spans="1:9">
      <c t="s" s="4" r="A6">
        <v>378</v>
      </c>
      <c t="n" s="5" r="E6">
        <v>5430000</v>
      </c>
      <c t="n" s="7" r="G6">
        <v>5430000</v>
      </c>
    </row>
    <row r="7" spans="1:9">
      <c t="s" s="4" r="A7">
        <v>379</v>
      </c>
      <c t="n" s="5" r="E7">
        <v>5600000</v>
      </c>
      <c t="n" s="7" r="F7">
        <v>1600000</v>
      </c>
      <c t="n" s="5" r="G7">
        <v>9300000</v>
      </c>
      <c t="n" s="7" r="H7">
        <v>3000000</v>
      </c>
    </row>
    <row r="8" spans="1:9">
      <c t="s" s="4" r="A8">
        <v>380</v>
      </c>
      <c t="n" s="5" r="E8">
        <v>48000</v>
      </c>
      <c t="n" s="5" r="F8">
        <v>415000</v>
      </c>
      <c t="n" s="5" r="G8">
        <v>294000</v>
      </c>
      <c t="n" s="5" r="H8">
        <v>852000</v>
      </c>
    </row>
    <row r="9" spans="1:9">
      <c t="s" s="4" r="A9">
        <v>381</v>
      </c>
      <c t="n" s="5" r="E9">
        <v>142000</v>
      </c>
      <c t="n" s="5" r="G9">
        <v>142000</v>
      </c>
      <c t="n" s="5" r="I9">
        <v>135000</v>
      </c>
    </row>
    <row r="10" spans="1:9">
      <c t="s" s="4" r="A10">
        <v>362</v>
      </c>
      <c t="n" s="5" r="E10">
        <v>1500000</v>
      </c>
      <c t="n" s="5" r="F10">
        <v>801000</v>
      </c>
      <c t="n" s="5" r="G10">
        <v>2700000</v>
      </c>
      <c t="n" s="5" r="H10">
        <v>1500000</v>
      </c>
    </row>
    <row r="11" spans="1:9">
      <c t="s" s="4" r="A11">
        <v>382</v>
      </c>
      <c t="n" s="5" r="E11">
        <v>569000</v>
      </c>
      <c t="n" s="5" r="F11">
        <v>0</v>
      </c>
      <c t="n" s="7" r="G11">
        <v>569000</v>
      </c>
      <c t="n" s="5" r="H11">
        <v>0</v>
      </c>
    </row>
    <row r="12" spans="1:9">
      <c t="s" s="4" r="A12">
        <v>383</v>
      </c>
    </row>
    <row r="13" spans="1:9">
      <c t="s" s="3" r="A13">
        <v>372</v>
      </c>
    </row>
    <row r="14" spans="1:9">
      <c t="s" s="4" r="A14">
        <v>384</v>
      </c>
      <c t="n" s="7" r="B14">
        <v>4900000</v>
      </c>
    </row>
    <row r="15" spans="1:9">
      <c t="s" s="4" r="A15">
        <v>385</v>
      </c>
      <c t="n" s="5" r="I15">
        <v>4900000</v>
      </c>
    </row>
    <row r="16" spans="1:9">
      <c t="s" s="4" r="A16">
        <v>386</v>
      </c>
      <c t="n" s="5" r="I16">
        <v>3900000</v>
      </c>
    </row>
    <row r="17" spans="1:9">
      <c t="s" s="4" r="A17">
        <v>387</v>
      </c>
      <c t="s" s="4" r="G17">
        <v>388</v>
      </c>
    </row>
    <row r="18" spans="1:9">
      <c t="s" s="4" r="A18">
        <v>389</v>
      </c>
    </row>
    <row r="19" spans="1:9">
      <c t="s" s="3" r="A19">
        <v>372</v>
      </c>
    </row>
    <row r="20" spans="1:9">
      <c t="s" s="4" r="A20">
        <v>362</v>
      </c>
      <c t="n" s="5" r="E20">
        <v>223000</v>
      </c>
      <c t="n" s="7" r="F20">
        <v>0</v>
      </c>
      <c t="n" s="7" r="G20">
        <v>409000</v>
      </c>
      <c t="n" s="7" r="H20">
        <v>0</v>
      </c>
    </row>
    <row r="21" spans="1:9">
      <c t="s" s="4" r="A21">
        <v>390</v>
      </c>
    </row>
    <row r="22" spans="1:9">
      <c t="s" s="3" r="A22">
        <v>372</v>
      </c>
    </row>
    <row r="23" spans="1:9">
      <c t="s" s="4" r="A23">
        <v>391</v>
      </c>
      <c t="n" s="5" r="D23">
        <v>3</v>
      </c>
    </row>
    <row r="24" spans="1:9">
      <c t="s" s="4" r="A24">
        <v>392</v>
      </c>
      <c t="s" s="4" r="D24">
        <v>393</v>
      </c>
    </row>
    <row r="25" spans="1:9">
      <c t="s" s="4" r="A25">
        <v>394</v>
      </c>
      <c t="n" s="5" r="E25">
        <v>12400000</v>
      </c>
      <c t="n" s="7" r="G25">
        <v>12400000</v>
      </c>
    </row>
    <row r="26" spans="1:9">
      <c t="s" s="4" r="A26">
        <v>395</v>
      </c>
      <c t="n" s="5" r="G26">
        <v>2018</v>
      </c>
    </row>
    <row r="27" spans="1:9">
      <c t="s" s="4" r="A27">
        <v>396</v>
      </c>
    </row>
    <row r="28" spans="1:9">
      <c t="s" s="3" r="A28">
        <v>372</v>
      </c>
    </row>
    <row r="29" spans="1:9">
      <c t="s" s="4" r="A29">
        <v>391</v>
      </c>
      <c t="n" s="5" r="C29">
        <v>3</v>
      </c>
    </row>
    <row r="30" spans="1:9">
      <c t="s" s="4" r="A30">
        <v>392</v>
      </c>
      <c t="s" s="4" r="C30">
        <v>397</v>
      </c>
    </row>
    <row r="31" spans="1:9">
      <c t="s" s="4" r="A31">
        <v>395</v>
      </c>
      <c t="n" s="5" r="G31">
        <v>2019</v>
      </c>
    </row>
    <row r="32" spans="1:9">
      <c t="s" s="4" r="A32">
        <v>398</v>
      </c>
    </row>
    <row r="33" spans="1:9">
      <c t="s" s="3" r="A33">
        <v>372</v>
      </c>
    </row>
    <row r="34" spans="1:9">
      <c t="s" s="4" r="A34">
        <v>399</v>
      </c>
      <c t="n" s="5" r="G34">
        <v>2016</v>
      </c>
    </row>
    <row r="35" spans="1:9">
      <c t="s" s="4" r="A35">
        <v>400</v>
      </c>
    </row>
    <row r="36" spans="1:9">
      <c t="s" s="3" r="A36">
        <v>372</v>
      </c>
    </row>
    <row r="37" spans="1:9">
      <c t="s" s="4" r="A37">
        <v>399</v>
      </c>
      <c t="n" s="5" r="G37">
        <v>2029</v>
      </c>
    </row>
    <row r="38" spans="1:9">
      <c t="s" s="4" r="A38">
        <v>401</v>
      </c>
    </row>
    <row r="39" spans="1:9">
      <c t="s" s="3" r="A39">
        <v>372</v>
      </c>
    </row>
    <row r="40" spans="1:9">
      <c t="s" s="4" r="A40">
        <v>402</v>
      </c>
      <c t="n" s="7" r="E40">
        <v>27000000</v>
      </c>
      <c t="n" s="7" r="G40">
        <v>27000000</v>
      </c>
      <c t="n" s="7" r="I40">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s="1" r="A1">
        <v>403</v>
      </c>
      <c t="s" s="2" r="B1">
        <v>369</v>
      </c>
    </row>
    <row r="2" spans="1:2">
      <c t="s" s="3" r="A2">
        <v>404</v>
      </c>
    </row>
    <row r="3" spans="1:2">
      <c t="s" s="4" r="A3">
        <v>405</v>
      </c>
      <c t="n" s="7" r="B3">
        <v>1030</v>
      </c>
    </row>
    <row r="4" spans="1:2">
      <c t="s" s="4" r="A4">
        <v>406</v>
      </c>
      <c t="n" s="5" r="B4">
        <v>2060</v>
      </c>
    </row>
    <row r="5" spans="1:2">
      <c t="s" s="4" r="A5">
        <v>407</v>
      </c>
      <c t="n" s="5" r="B5">
        <v>1984</v>
      </c>
    </row>
    <row r="6" spans="1:2">
      <c t="s" s="4" r="A6">
        <v>408</v>
      </c>
      <c t="n" s="5" r="B6">
        <v>356</v>
      </c>
    </row>
    <row r="7" spans="1:2">
      <c t="s" s="4" r="A7">
        <v>409</v>
      </c>
      <c t="n" s="5" r="B7">
        <v>5430</v>
      </c>
    </row>
    <row r="8" spans="1:2">
      <c t="s" s="4" r="A8">
        <v>410</v>
      </c>
      <c t="n" s="5" r="B8">
        <v>-242</v>
      </c>
    </row>
    <row r="9" spans="1:2">
      <c t="s" s="4" r="A9">
        <v>411</v>
      </c>
      <c t="n" s="5" r="B9">
        <v>5188</v>
      </c>
    </row>
    <row r="10" spans="1:2">
      <c t="s" s="3" r="A10">
        <v>412</v>
      </c>
    </row>
    <row r="11" spans="1:2">
      <c t="s" s="4" r="A11">
        <v>413</v>
      </c>
      <c t="n" s="5" r="B11">
        <v>3683</v>
      </c>
    </row>
    <row r="12" spans="1:2">
      <c t="s" s="4" r="A12">
        <v>414</v>
      </c>
      <c t="n" s="5" r="B12">
        <v>14069</v>
      </c>
    </row>
    <row r="13" spans="1:2">
      <c t="s" s="4" r="A13">
        <v>415</v>
      </c>
      <c t="n" s="5" r="B13">
        <v>19985</v>
      </c>
    </row>
    <row r="14" spans="1:2">
      <c t="s" s="4" r="A14">
        <v>416</v>
      </c>
      <c t="n" s="5" r="B14">
        <v>21361</v>
      </c>
    </row>
    <row r="15" spans="1:2">
      <c t="s" s="4" r="A15">
        <v>417</v>
      </c>
      <c t="n" s="5" r="B15">
        <v>23795</v>
      </c>
    </row>
    <row r="16" spans="1:2">
      <c t="s" s="4" r="A16">
        <v>418</v>
      </c>
      <c t="n" s="5" r="B16">
        <v>193571</v>
      </c>
    </row>
    <row r="17" spans="1:2">
      <c t="s" s="4" r="A17">
        <v>419</v>
      </c>
      <c t="n" s="7" r="B17">
        <v>2764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420</v>
      </c>
      <c t="s" s="2" r="B1">
        <v>369</v>
      </c>
    </row>
    <row r="2" spans="1:2">
      <c t="s" s="3" r="A2">
        <v>421</v>
      </c>
    </row>
    <row r="3" spans="1:2">
      <c t="s" s="4" r="A3">
        <v>364</v>
      </c>
      <c t="n" s="7" r="B3">
        <v>9828</v>
      </c>
    </row>
    <row r="4" spans="1:2">
      <c t="n" s="5" r="A4">
        <v>2017</v>
      </c>
      <c t="n" s="5" r="B4">
        <v>13615</v>
      </c>
    </row>
    <row r="5" spans="1:2">
      <c t="n" s="5" r="A5">
        <v>2018</v>
      </c>
      <c t="n" s="5" r="B5">
        <v>4287</v>
      </c>
    </row>
    <row r="6" spans="1:2">
      <c t="s" s="4" r="A6">
        <v>422</v>
      </c>
      <c t="n" s="7" r="B6">
        <v>277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t="s" s="1" r="A1">
        <v>423</v>
      </c>
      <c t="s" s="2" r="B1">
        <v>424</v>
      </c>
      <c t="s" s="2" r="D1">
        <v>76</v>
      </c>
      <c t="s" s="2" r="F1">
        <v>1</v>
      </c>
    </row>
    <row r="2" spans="1:9">
      <c t="s" s="2" r="B2">
        <v>425</v>
      </c>
      <c t="s" s="2" r="C2">
        <v>426</v>
      </c>
      <c t="s" s="2" r="D2">
        <v>2</v>
      </c>
      <c t="s" s="2" r="E2">
        <v>77</v>
      </c>
      <c t="s" s="2" r="F2">
        <v>2</v>
      </c>
      <c t="s" s="2" r="G2">
        <v>77</v>
      </c>
      <c t="s" s="2" r="H2">
        <v>427</v>
      </c>
      <c t="s" s="2" r="I2">
        <v>428</v>
      </c>
    </row>
    <row r="3" spans="1:9">
      <c t="s" s="3" r="A3">
        <v>429</v>
      </c>
    </row>
    <row r="4" spans="1:9">
      <c t="s" s="4" r="A4">
        <v>430</v>
      </c>
      <c t="n" s="7" r="B4">
        <v>6000000</v>
      </c>
    </row>
    <row r="5" spans="1:9">
      <c t="s" s="4" r="A5">
        <v>431</v>
      </c>
      <c t="s" s="4" r="B5">
        <v>432</v>
      </c>
    </row>
    <row r="6" spans="1:9">
      <c t="s" s="4" r="A6">
        <v>433</v>
      </c>
      <c t="n" s="7" r="D6">
        <v>436000</v>
      </c>
      <c t="n" s="7" r="E6">
        <v>548000</v>
      </c>
      <c t="n" s="7" r="F6">
        <v>1100000</v>
      </c>
      <c t="n" s="7" r="G6">
        <v>1100000</v>
      </c>
    </row>
    <row r="7" spans="1:9">
      <c t="s" s="4" r="A7">
        <v>434</v>
      </c>
      <c t="n" s="5" r="D7">
        <v>92000</v>
      </c>
      <c t="n" s="5" r="E7">
        <v>138000</v>
      </c>
      <c t="n" s="5" r="F7">
        <v>98000</v>
      </c>
      <c t="n" s="5" r="G7">
        <v>227000</v>
      </c>
    </row>
    <row r="8" spans="1:9">
      <c t="s" s="4" r="A8">
        <v>435</v>
      </c>
    </row>
    <row r="9" spans="1:9">
      <c t="s" s="3" r="A9">
        <v>429</v>
      </c>
    </row>
    <row r="10" spans="1:9">
      <c t="s" s="4" r="A10">
        <v>436</v>
      </c>
      <c t="n" s="7" r="B10">
        <v>25000000</v>
      </c>
      <c t="n" s="7" r="I10">
        <v>25000000</v>
      </c>
    </row>
    <row r="11" spans="1:9">
      <c t="s" s="4" r="A11">
        <v>437</v>
      </c>
      <c t="s" s="4" r="B11">
        <v>438</v>
      </c>
    </row>
    <row r="12" spans="1:9">
      <c t="s" s="4" r="A12">
        <v>439</v>
      </c>
    </row>
    <row r="13" spans="1:9">
      <c t="s" s="3" r="A13">
        <v>429</v>
      </c>
    </row>
    <row r="14" spans="1:9">
      <c t="s" s="4" r="A14">
        <v>440</v>
      </c>
      <c t="n" s="7" r="B14">
        <v>75000000</v>
      </c>
      <c t="n" s="7" r="C14">
        <v>100000000</v>
      </c>
      <c t="n" s="7" r="H14">
        <v>60000000</v>
      </c>
    </row>
    <row r="15" spans="1:9">
      <c t="s" s="4" r="A15">
        <v>441</v>
      </c>
      <c t="s" s="4" r="C15">
        <v>338</v>
      </c>
    </row>
    <row r="16" spans="1:9">
      <c t="s" s="4" r="A16">
        <v>442</v>
      </c>
      <c t="s" s="4" r="C16">
        <v>443</v>
      </c>
    </row>
    <row r="17" spans="1:9">
      <c t="s" s="4" r="A17">
        <v>436</v>
      </c>
      <c t="n" s="7" r="C17">
        <v>34000000</v>
      </c>
      <c t="n" s="7" r="E17">
        <v>12000000</v>
      </c>
      <c t="n" s="7" r="G17">
        <v>12000000</v>
      </c>
    </row>
    <row r="18" spans="1:9">
      <c t="s" s="4" r="A18">
        <v>437</v>
      </c>
      <c t="s" s="4" r="C18">
        <v>444</v>
      </c>
      <c t="s" s="4" r="E18">
        <v>445</v>
      </c>
      <c t="s" s="4" r="G18">
        <v>445</v>
      </c>
    </row>
    <row r="19" spans="1:9">
      <c t="s" s="4" r="A19">
        <v>446</v>
      </c>
      <c t="n" s="5" r="D19">
        <v>40000000</v>
      </c>
      <c t="n" s="5" r="F19">
        <v>40000000</v>
      </c>
    </row>
    <row r="20" spans="1:9">
      <c t="s" s="4" r="A20">
        <v>447</v>
      </c>
      <c t="n" s="7" r="D20">
        <v>20000000</v>
      </c>
      <c t="n" s="7" r="F20">
        <v>20000000</v>
      </c>
    </row>
    <row r="21" spans="1:9">
      <c t="s" s="4" r="A21">
        <v>448</v>
      </c>
    </row>
    <row r="22" spans="1:9">
      <c t="s" s="3" r="A22">
        <v>429</v>
      </c>
    </row>
    <row r="23" spans="1:9">
      <c t="s" s="4" r="A23">
        <v>449</v>
      </c>
      <c t="s" s="4" r="C23">
        <v>450</v>
      </c>
    </row>
    <row r="24" spans="1:9">
      <c t="s" s="4" r="A24">
        <v>451</v>
      </c>
    </row>
    <row r="25" spans="1:9">
      <c t="s" s="3" r="A25">
        <v>429</v>
      </c>
    </row>
    <row r="26" spans="1:9">
      <c t="s" s="4" r="A26">
        <v>449</v>
      </c>
      <c t="s" s="4" r="C26">
        <v>45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t="s" s="1" r="A1">
        <v>453</v>
      </c>
      <c t="s" s="2" r="B1">
        <v>76</v>
      </c>
      <c t="s" s="2" r="D1">
        <v>1</v>
      </c>
      <c t="s" s="2" r="F1">
        <v>350</v>
      </c>
    </row>
    <row r="2" spans="1:6">
      <c t="s" s="2" r="B2">
        <v>2</v>
      </c>
      <c t="s" s="2" r="C2">
        <v>77</v>
      </c>
      <c t="s" s="2" r="D2">
        <v>2</v>
      </c>
      <c t="s" s="2" r="E2">
        <v>77</v>
      </c>
      <c t="s" s="2" r="F2">
        <v>27</v>
      </c>
    </row>
    <row r="3" spans="1:6">
      <c t="s" s="3" r="A3">
        <v>454</v>
      </c>
    </row>
    <row r="4" spans="1:6">
      <c t="s" s="4" r="A4">
        <v>455</v>
      </c>
      <c t="n" s="7" r="B4">
        <v>58000</v>
      </c>
      <c t="n" s="7" r="D4">
        <v>58000</v>
      </c>
      <c t="n" s="7" r="F4">
        <v>286000</v>
      </c>
    </row>
    <row r="5" spans="1:6">
      <c t="s" s="4" r="A5">
        <v>456</v>
      </c>
      <c t="n" s="5" r="B5">
        <v>45624</v>
      </c>
      <c t="n" s="5" r="D5">
        <v>45624</v>
      </c>
      <c t="n" s="5" r="F5">
        <v>113541</v>
      </c>
    </row>
    <row r="6" spans="1:6">
      <c t="s" s="4" r="A6">
        <v>457</v>
      </c>
      <c t="n" s="7" r="D6">
        <v>11300000</v>
      </c>
      <c t="n" s="7" r="E6">
        <v>14300000</v>
      </c>
    </row>
    <row r="7" spans="1:6">
      <c t="s" s="4" r="A7">
        <v>458</v>
      </c>
      <c t="n" s="7" r="D7">
        <v>9800000</v>
      </c>
      <c t="n" s="7" r="E7">
        <v>6600000</v>
      </c>
    </row>
    <row r="8" spans="1:6">
      <c t="s" s="4" r="A8">
        <v>459</v>
      </c>
      <c t="n" s="9" r="D8">
        <v>7.56</v>
      </c>
      <c t="n" s="9" r="E8">
        <v>8.289999999999999</v>
      </c>
    </row>
    <row r="9" spans="1:6">
      <c t="s" s="4" r="A9">
        <v>460</v>
      </c>
      <c t="n" s="7" r="B9">
        <v>36800000</v>
      </c>
      <c t="n" s="7" r="D9">
        <v>36800000</v>
      </c>
    </row>
    <row r="10" spans="1:6">
      <c t="s" s="4" r="A10">
        <v>461</v>
      </c>
      <c t="s" s="4" r="D10">
        <v>462</v>
      </c>
    </row>
    <row r="11" spans="1:6">
      <c t="s" s="4" r="A11">
        <v>239</v>
      </c>
    </row>
    <row r="12" spans="1:6">
      <c t="s" s="3" r="A12">
        <v>454</v>
      </c>
    </row>
    <row r="13" spans="1:6">
      <c t="s" s="4" r="A13">
        <v>461</v>
      </c>
      <c t="s" s="4" r="D13">
        <v>463</v>
      </c>
    </row>
    <row r="14" spans="1:6">
      <c t="s" s="4" r="A14">
        <v>464</v>
      </c>
      <c t="n" s="5" r="B14">
        <v>112400000</v>
      </c>
      <c t="n" s="7" r="D14">
        <v>112400000</v>
      </c>
    </row>
    <row r="15" spans="1:6">
      <c t="s" s="4" r="A15">
        <v>242</v>
      </c>
    </row>
    <row r="16" spans="1:6">
      <c t="s" s="3" r="A16">
        <v>454</v>
      </c>
    </row>
    <row r="17" spans="1:6">
      <c t="s" s="4" r="A17">
        <v>461</v>
      </c>
      <c t="s" s="4" r="D17">
        <v>465</v>
      </c>
    </row>
    <row r="18" spans="1:6">
      <c t="s" s="4" r="A18">
        <v>464</v>
      </c>
      <c t="n" s="7" r="B18">
        <v>499000</v>
      </c>
      <c t="n" s="7" r="D18">
        <v>499000</v>
      </c>
    </row>
    <row r="19" spans="1:6">
      <c t="s" s="4" r="A19">
        <v>466</v>
      </c>
    </row>
    <row r="20" spans="1:6">
      <c t="s" s="3" r="A20">
        <v>454</v>
      </c>
    </row>
    <row r="21" spans="1:6">
      <c t="s" s="4" r="A21">
        <v>467</v>
      </c>
      <c t="s" s="4" r="B21">
        <v>468</v>
      </c>
      <c t="s" s="4" r="C21">
        <v>468</v>
      </c>
      <c t="s" s="4" r="D21">
        <v>468</v>
      </c>
      <c t="s" s="4" r="E21">
        <v>468</v>
      </c>
    </row>
    <row r="22" spans="1:6">
      <c t="s" s="4" r="A22">
        <v>469</v>
      </c>
    </row>
    <row r="23" spans="1:6">
      <c t="s" s="3" r="A23">
        <v>454</v>
      </c>
    </row>
    <row r="24" spans="1:6">
      <c t="s" s="4" r="A24">
        <v>470</v>
      </c>
      <c t="n" s="5" r="B24">
        <v>15006222</v>
      </c>
      <c t="n" s="5" r="D24">
        <v>15006222</v>
      </c>
    </row>
    <row r="25" spans="1:6">
      <c t="s" s="4" r="A25">
        <v>471</v>
      </c>
    </row>
    <row r="26" spans="1:6">
      <c t="s" s="3" r="A26">
        <v>454</v>
      </c>
    </row>
    <row r="27" spans="1:6">
      <c t="s" s="4" r="A27">
        <v>470</v>
      </c>
      <c t="n" s="5" r="B27">
        <v>3696550</v>
      </c>
      <c t="n" s="5" r="D27">
        <v>3696550</v>
      </c>
    </row>
    <row r="28" spans="1:6">
      <c t="s" s="4" r="A28">
        <v>472</v>
      </c>
      <c t="s" s="4" r="F28">
        <v>473</v>
      </c>
    </row>
    <row r="29" spans="1:6">
      <c t="s" s="4" r="A29">
        <v>474</v>
      </c>
      <c t="s" s="4" r="D29">
        <v>475</v>
      </c>
    </row>
    <row r="30" spans="1:6">
      <c t="s" s="4" r="A30">
        <v>476</v>
      </c>
      <c t="s" s="4" r="D30">
        <v>477</v>
      </c>
    </row>
    <row r="31" spans="1:6">
      <c t="s" s="4" r="A31">
        <v>478</v>
      </c>
      <c t="s" s="4" r="D31">
        <v>479</v>
      </c>
    </row>
    <row r="32" spans="1:6">
      <c t="s" s="4" r="A32">
        <v>464</v>
      </c>
      <c t="n" s="7" r="B32">
        <v>10800000</v>
      </c>
      <c t="n" s="7" r="D32">
        <v>10800000</v>
      </c>
    </row>
    <row r="33" spans="1:6">
      <c t="s" s="4" r="A33">
        <v>480</v>
      </c>
    </row>
    <row r="34" spans="1:6">
      <c t="s" s="3" r="A34">
        <v>454</v>
      </c>
    </row>
    <row r="35" spans="1:6">
      <c t="s" s="4" r="A35">
        <v>461</v>
      </c>
      <c t="s" s="4" r="D35">
        <v>481</v>
      </c>
    </row>
    <row r="36" spans="1:6">
      <c t="s" s="4" r="A36">
        <v>464</v>
      </c>
      <c t="n" s="7" r="B36">
        <v>2900000</v>
      </c>
      <c t="n" s="7" r="D36">
        <v>2900000</v>
      </c>
    </row>
    <row r="37" spans="1:6">
      <c t="s" s="4" r="A37">
        <v>482</v>
      </c>
      <c t="n" s="5" r="F37">
        <v>344667</v>
      </c>
    </row>
    <row r="38" spans="1:6">
      <c t="s" s="4" r="A38">
        <v>483</v>
      </c>
      <c t="n" s="5" r="B38">
        <v>342187</v>
      </c>
      <c t="n" s="5" r="D38">
        <v>342187</v>
      </c>
    </row>
    <row r="39" spans="1:6">
      <c t="s" s="4" r="A39">
        <v>484</v>
      </c>
    </row>
    <row r="40" spans="1:6">
      <c t="s" s="3" r="A40">
        <v>454</v>
      </c>
    </row>
    <row r="41" spans="1:6">
      <c t="s" s="4" r="A41">
        <v>470</v>
      </c>
      <c t="n" s="5" r="F41">
        <v>2500000</v>
      </c>
    </row>
    <row r="42" spans="1:6">
      <c t="s" s="4" r="A42">
        <v>485</v>
      </c>
    </row>
    <row r="43" spans="1:6">
      <c t="s" s="3" r="A43">
        <v>454</v>
      </c>
    </row>
    <row r="44" spans="1:6">
      <c t="s" s="4" r="A44">
        <v>470</v>
      </c>
      <c t="n" s="5" r="B44">
        <v>92107</v>
      </c>
      <c t="n" s="5" r="D44">
        <v>92107</v>
      </c>
    </row>
    <row r="45" spans="1:6">
      <c t="s" s="4" r="A45">
        <v>461</v>
      </c>
      <c t="s" s="4" r="D45">
        <v>486</v>
      </c>
    </row>
    <row r="46" spans="1:6">
      <c t="s" s="4" r="A46">
        <v>464</v>
      </c>
      <c t="n" s="7" r="B46">
        <v>1000000</v>
      </c>
      <c t="n" s="7" r="D46">
        <v>1000000</v>
      </c>
    </row>
    <row r="47" spans="1:6">
      <c t="s" s="4" r="A47">
        <v>487</v>
      </c>
    </row>
    <row r="48" spans="1:6">
      <c t="s" s="3" r="A48">
        <v>454</v>
      </c>
    </row>
    <row r="49" spans="1:6">
      <c t="s" s="4" r="A49">
        <v>488</v>
      </c>
      <c t="s" s="4" r="D49">
        <v>489</v>
      </c>
    </row>
    <row r="50" spans="1:6">
      <c t="s" s="4" r="A50">
        <v>490</v>
      </c>
    </row>
    <row r="51" spans="1:6">
      <c t="s" s="3" r="A51">
        <v>454</v>
      </c>
    </row>
    <row r="52" spans="1:6">
      <c t="s" s="4" r="A52">
        <v>488</v>
      </c>
      <c t="s" s="4" r="D52">
        <v>491</v>
      </c>
    </row>
    <row r="53" spans="1:6">
      <c t="s" s="4" r="A53">
        <v>492</v>
      </c>
    </row>
    <row r="54" spans="1:6">
      <c t="s" s="3" r="A54">
        <v>454</v>
      </c>
    </row>
    <row r="55" spans="1:6">
      <c t="s" s="4" r="A55">
        <v>488</v>
      </c>
      <c t="s" s="4" r="D55">
        <v>4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94</v>
      </c>
      <c t="s" s="2" r="B1">
        <v>1</v>
      </c>
      <c t="s" s="2" r="C1">
        <v>350</v>
      </c>
    </row>
    <row r="2" spans="1:3">
      <c t="s" s="2" r="B2">
        <v>2</v>
      </c>
      <c t="s" s="2" r="C2">
        <v>27</v>
      </c>
    </row>
    <row r="3" spans="1:3">
      <c t="s" s="3" r="A3">
        <v>495</v>
      </c>
    </row>
    <row r="4" spans="1:3">
      <c t="s" s="4" r="A4">
        <v>496</v>
      </c>
      <c t="n" s="5" r="B4">
        <v>17465571</v>
      </c>
    </row>
    <row r="5" spans="1:3">
      <c t="s" s="4" r="A5">
        <v>497</v>
      </c>
      <c t="n" s="5" r="B5">
        <v>1264650</v>
      </c>
    </row>
    <row r="6" spans="1:3">
      <c t="s" s="4" r="A6">
        <v>498</v>
      </c>
      <c t="n" s="5" r="B6">
        <v>-788879</v>
      </c>
    </row>
    <row r="7" spans="1:3">
      <c t="s" s="4" r="A7">
        <v>499</v>
      </c>
      <c t="n" s="5" r="B7">
        <v>-958637</v>
      </c>
    </row>
    <row r="8" spans="1:3">
      <c t="s" s="4" r="A8">
        <v>500</v>
      </c>
      <c t="n" s="5" r="B8">
        <v>16982705</v>
      </c>
      <c t="n" s="5" r="C8">
        <v>17465571</v>
      </c>
    </row>
    <row r="9" spans="1:3">
      <c t="s" s="4" r="A9">
        <v>501</v>
      </c>
      <c t="n" s="5" r="B9">
        <v>16719130</v>
      </c>
    </row>
    <row r="10" spans="1:3">
      <c t="s" s="4" r="A10">
        <v>502</v>
      </c>
      <c t="n" s="5" r="B10">
        <v>9420387</v>
      </c>
    </row>
    <row r="11" spans="1:3">
      <c t="s" s="3" r="A11">
        <v>503</v>
      </c>
    </row>
    <row r="12" spans="1:3">
      <c t="s" s="4" r="A12">
        <v>504</v>
      </c>
      <c t="n" s="9" r="B12">
        <v>5.67</v>
      </c>
    </row>
    <row r="13" spans="1:3">
      <c t="s" s="4" r="A13">
        <v>505</v>
      </c>
      <c t="n" s="10" r="B13">
        <v>17.4</v>
      </c>
    </row>
    <row r="14" spans="1:3">
      <c t="s" s="4" r="A14">
        <v>506</v>
      </c>
      <c t="n" s="10" r="B14">
        <v>3.25</v>
      </c>
    </row>
    <row r="15" spans="1:3">
      <c t="s" s="4" r="A15">
        <v>507</v>
      </c>
      <c t="n" s="10" r="B15">
        <v>7.7</v>
      </c>
    </row>
    <row r="16" spans="1:3">
      <c t="s" s="4" r="A16">
        <v>508</v>
      </c>
      <c t="n" s="10" r="B16">
        <v>6.54</v>
      </c>
      <c t="n" s="9" r="C16">
        <v>5.67</v>
      </c>
    </row>
    <row r="17" spans="1:3">
      <c t="s" s="4" r="A17">
        <v>509</v>
      </c>
      <c t="n" s="10" r="B17">
        <v>6.46</v>
      </c>
    </row>
    <row r="18" spans="1:3">
      <c t="s" s="4" r="A18">
        <v>510</v>
      </c>
      <c t="n" s="9" r="B18">
        <v>3.72</v>
      </c>
    </row>
    <row r="19" spans="1:3">
      <c t="s" s="3" r="A19">
        <v>511</v>
      </c>
    </row>
    <row r="20" spans="1:3">
      <c t="s" s="4" r="A20">
        <v>512</v>
      </c>
      <c t="s" s="4" r="B20">
        <v>513</v>
      </c>
      <c t="s" s="4" r="C20">
        <v>514</v>
      </c>
    </row>
    <row r="21" spans="1:3">
      <c t="s" s="4" r="A21">
        <v>515</v>
      </c>
      <c t="s" s="4" r="B21">
        <v>516</v>
      </c>
    </row>
    <row r="22" spans="1:3">
      <c t="s" s="4" r="A22">
        <v>517</v>
      </c>
      <c t="s" s="4" r="B22">
        <v>518</v>
      </c>
    </row>
    <row r="23" spans="1:3">
      <c t="s" s="4" r="A23">
        <v>519</v>
      </c>
      <c t="n" s="7" r="B23">
        <v>229713</v>
      </c>
    </row>
    <row r="24" spans="1:3">
      <c t="s" s="4" r="A24">
        <v>520</v>
      </c>
      <c t="n" s="5" r="B24">
        <v>169672</v>
      </c>
      <c t="n" s="7" r="C24">
        <v>229713</v>
      </c>
    </row>
    <row r="25" spans="1:3">
      <c t="s" s="4" r="A25">
        <v>521</v>
      </c>
      <c t="n" s="5" r="B25">
        <v>168291</v>
      </c>
    </row>
    <row r="26" spans="1:3">
      <c t="s" s="4" r="A26">
        <v>522</v>
      </c>
      <c t="n" s="7" r="B26">
        <v>119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t="s" s="1" r="A1">
        <v>523</v>
      </c>
      <c t="s" s="2" r="B1">
        <v>422</v>
      </c>
    </row>
    <row r="2" spans="1:2">
      <c t="s" s="4" r="A2">
        <v>239</v>
      </c>
    </row>
    <row r="3" spans="1:2">
      <c t="s" s="3" r="A3">
        <v>524</v>
      </c>
    </row>
    <row r="4" spans="1:2">
      <c t="s" s="4" r="A4">
        <v>525</v>
      </c>
      <c t="n" s="5" r="B4">
        <v>4939709</v>
      </c>
    </row>
    <row r="5" spans="1:2">
      <c t="s" s="4" r="A5">
        <v>526</v>
      </c>
      <c t="n" s="5" r="B5">
        <v>3903361</v>
      </c>
    </row>
    <row r="6" spans="1:2">
      <c t="s" s="4" r="A6">
        <v>527</v>
      </c>
      <c t="n" s="5" r="B6">
        <v>-518330</v>
      </c>
    </row>
    <row r="7" spans="1:2">
      <c t="s" s="4" r="A7">
        <v>528</v>
      </c>
      <c t="n" s="5" r="B7">
        <v>-867502</v>
      </c>
    </row>
    <row r="8" spans="1:2">
      <c t="s" s="4" r="A8">
        <v>529</v>
      </c>
      <c t="n" s="5" r="B8">
        <v>7457238</v>
      </c>
    </row>
    <row r="9" spans="1:2">
      <c t="s" s="3" r="A9">
        <v>530</v>
      </c>
    </row>
    <row r="10" spans="1:2">
      <c t="s" s="4" r="A10">
        <v>531</v>
      </c>
      <c t="n" s="9" r="B10">
        <v>15.66</v>
      </c>
    </row>
    <row r="11" spans="1:2">
      <c t="s" s="4" r="A11">
        <v>532</v>
      </c>
      <c t="n" s="10" r="B11">
        <v>17.52</v>
      </c>
    </row>
    <row r="12" spans="1:2">
      <c t="s" s="4" r="A12">
        <v>533</v>
      </c>
      <c t="n" s="10" r="B12">
        <v>17.09</v>
      </c>
    </row>
    <row r="13" spans="1:2">
      <c t="s" s="4" r="A13">
        <v>534</v>
      </c>
      <c t="n" s="10" r="B13">
        <v>16.48</v>
      </c>
    </row>
    <row r="14" spans="1:2">
      <c t="s" s="4" r="A14">
        <v>535</v>
      </c>
      <c t="n" s="9" r="B14">
        <v>16.44</v>
      </c>
    </row>
    <row r="15" spans="1:2">
      <c t="s" s="4" r="A15">
        <v>242</v>
      </c>
    </row>
    <row r="16" spans="1:2">
      <c t="s" s="3" r="A16">
        <v>524</v>
      </c>
    </row>
    <row r="17" spans="1:2">
      <c t="s" s="4" r="A17">
        <v>525</v>
      </c>
      <c t="n" s="5" r="B17">
        <v>172661</v>
      </c>
    </row>
    <row r="18" spans="1:2">
      <c t="s" s="4" r="A18">
        <v>526</v>
      </c>
      <c t="n" s="5" r="B18">
        <v>28864</v>
      </c>
    </row>
    <row r="19" spans="1:2">
      <c t="s" s="4" r="A19">
        <v>527</v>
      </c>
      <c t="n" s="5" r="B19">
        <v>-88916</v>
      </c>
    </row>
    <row r="20" spans="1:2">
      <c t="s" s="4" r="A20">
        <v>528</v>
      </c>
      <c t="n" s="5" r="B20">
        <v>-7790</v>
      </c>
    </row>
    <row r="21" spans="1:2">
      <c t="s" s="4" r="A21">
        <v>529</v>
      </c>
      <c t="n" s="5" r="B21">
        <v>104819</v>
      </c>
    </row>
    <row r="22" spans="1:2">
      <c t="s" s="3" r="A22">
        <v>530</v>
      </c>
    </row>
    <row r="23" spans="1:2">
      <c t="s" s="4" r="A23">
        <v>531</v>
      </c>
      <c t="n" s="9" r="B23">
        <v>9.6</v>
      </c>
    </row>
    <row r="24" spans="1:2">
      <c t="s" s="4" r="A24">
        <v>532</v>
      </c>
      <c t="n" s="10" r="B24">
        <v>17.54</v>
      </c>
    </row>
    <row r="25" spans="1:2">
      <c t="s" s="4" r="A25">
        <v>533</v>
      </c>
      <c t="n" s="10" r="B25">
        <v>11.86</v>
      </c>
    </row>
    <row r="26" spans="1:2">
      <c t="s" s="4" r="A26">
        <v>534</v>
      </c>
      <c t="n" s="10" r="B26">
        <v>17.54</v>
      </c>
    </row>
    <row r="27" spans="1:2">
      <c t="s" s="4" r="A27">
        <v>535</v>
      </c>
      <c t="n" s="9" r="B27">
        <v>9.30000000000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36</v>
      </c>
      <c t="s" s="2" r="B1">
        <v>76</v>
      </c>
      <c t="s" s="2" r="D1">
        <v>1</v>
      </c>
    </row>
    <row r="2" spans="1:5">
      <c t="s" s="2" r="B2">
        <v>2</v>
      </c>
      <c t="s" s="2" r="C2">
        <v>77</v>
      </c>
      <c t="s" s="2" r="D2">
        <v>2</v>
      </c>
      <c t="s" s="2" r="E2">
        <v>77</v>
      </c>
    </row>
    <row r="3" spans="1:5">
      <c t="s" s="3" r="A3">
        <v>454</v>
      </c>
    </row>
    <row r="4" spans="1:5">
      <c t="s" s="4" r="A4">
        <v>111</v>
      </c>
      <c t="n" s="7" r="B4">
        <v>14728</v>
      </c>
      <c t="n" s="7" r="C4">
        <v>8079</v>
      </c>
      <c t="n" s="7" r="D4">
        <v>27443</v>
      </c>
      <c t="n" s="7" r="E4">
        <v>13831</v>
      </c>
    </row>
    <row r="5" spans="1:5">
      <c t="s" s="4" r="A5">
        <v>537</v>
      </c>
    </row>
    <row r="6" spans="1:5">
      <c t="s" s="3" r="A6">
        <v>454</v>
      </c>
    </row>
    <row r="7" spans="1:5">
      <c t="s" s="4" r="A7">
        <v>111</v>
      </c>
      <c t="n" s="5" r="B7">
        <v>1041</v>
      </c>
      <c t="n" s="5" r="C7">
        <v>404</v>
      </c>
      <c t="n" s="5" r="D7">
        <v>1892</v>
      </c>
      <c t="n" s="5" r="E7">
        <v>630</v>
      </c>
    </row>
    <row r="8" spans="1:5">
      <c t="s" s="4" r="A8">
        <v>538</v>
      </c>
    </row>
    <row r="9" spans="1:5">
      <c t="s" s="3" r="A9">
        <v>454</v>
      </c>
    </row>
    <row r="10" spans="1:5">
      <c t="s" s="4" r="A10">
        <v>111</v>
      </c>
      <c t="n" s="5" r="B10">
        <v>6303</v>
      </c>
      <c t="n" s="5" r="C10">
        <v>3005</v>
      </c>
      <c t="n" s="5" r="D10">
        <v>11566</v>
      </c>
      <c t="n" s="5" r="E10">
        <v>5013</v>
      </c>
    </row>
    <row r="11" spans="1:5">
      <c t="s" s="4" r="A11">
        <v>539</v>
      </c>
    </row>
    <row r="12" spans="1:5">
      <c t="s" s="3" r="A12">
        <v>454</v>
      </c>
    </row>
    <row r="13" spans="1:5">
      <c t="s" s="4" r="A13">
        <v>111</v>
      </c>
      <c t="n" s="5" r="B13">
        <v>4742</v>
      </c>
      <c t="n" s="5" r="C13">
        <v>3119</v>
      </c>
      <c t="n" s="5" r="D13">
        <v>9025</v>
      </c>
      <c t="n" s="5" r="E13">
        <v>5184</v>
      </c>
    </row>
    <row r="14" spans="1:5">
      <c t="s" s="4" r="A14">
        <v>540</v>
      </c>
    </row>
    <row r="15" spans="1:5">
      <c t="s" s="3" r="A15">
        <v>454</v>
      </c>
    </row>
    <row r="16" spans="1:5">
      <c t="s" s="4" r="A16">
        <v>111</v>
      </c>
      <c t="n" s="7" r="B16">
        <v>2642</v>
      </c>
      <c t="n" s="7" r="C16">
        <v>1551</v>
      </c>
      <c t="n" s="7" r="D16">
        <v>4960</v>
      </c>
      <c t="n" s="7" r="E16">
        <v>30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3"/>
    <col customWidth="1" max="5" min="5" width="25"/>
  </cols>
  <sheetData>
    <row r="1" spans="1:5">
      <c t="s" s="1" r="A1">
        <v>541</v>
      </c>
      <c t="s" s="2" r="B1">
        <v>76</v>
      </c>
      <c t="s" s="2" r="D1">
        <v>1</v>
      </c>
    </row>
    <row r="2" spans="1:5">
      <c t="s" s="2" r="B2">
        <v>2</v>
      </c>
      <c t="s" s="2" r="C2">
        <v>77</v>
      </c>
      <c t="s" s="2" r="D2">
        <v>2</v>
      </c>
      <c t="s" s="2" r="E2">
        <v>77</v>
      </c>
    </row>
    <row r="3" spans="1:5">
      <c t="s" s="4" r="A3">
        <v>542</v>
      </c>
    </row>
    <row r="4" spans="1:5">
      <c t="s" s="3" r="A4">
        <v>454</v>
      </c>
    </row>
    <row r="5" spans="1:5">
      <c t="s" s="4" r="A5">
        <v>543</v>
      </c>
      <c t="s" s="4" r="B5">
        <v>544</v>
      </c>
      <c t="s" s="4" r="D5">
        <v>544</v>
      </c>
    </row>
    <row r="6" spans="1:5">
      <c t="s" s="4" r="A6">
        <v>545</v>
      </c>
      <c t="s" s="4" r="B6">
        <v>546</v>
      </c>
      <c t="s" s="4" r="D6">
        <v>546</v>
      </c>
    </row>
    <row r="7" spans="1:5">
      <c t="s" s="4" r="A7">
        <v>547</v>
      </c>
      <c t="s" s="4" r="B7">
        <v>548</v>
      </c>
      <c t="s" s="4" r="D7">
        <v>548</v>
      </c>
    </row>
    <row r="8" spans="1:5">
      <c t="s" s="4" r="A8">
        <v>549</v>
      </c>
      <c t="s" s="4" r="B8">
        <v>550</v>
      </c>
      <c t="s" s="4" r="D8">
        <v>550</v>
      </c>
    </row>
    <row r="9" spans="1:5">
      <c t="s" s="4" r="A9">
        <v>467</v>
      </c>
      <c t="s" s="4" r="B9">
        <v>468</v>
      </c>
      <c t="s" s="4" r="D9">
        <v>468</v>
      </c>
    </row>
    <row r="10" spans="1:5">
      <c t="s" s="4" r="A10">
        <v>551</v>
      </c>
    </row>
    <row r="11" spans="1:5">
      <c t="s" s="3" r="A11">
        <v>454</v>
      </c>
    </row>
    <row r="12" spans="1:5">
      <c t="s" s="4" r="A12">
        <v>552</v>
      </c>
      <c t="s" s="4" r="B12">
        <v>553</v>
      </c>
      <c t="s" s="4" r="D12">
        <v>553</v>
      </c>
    </row>
    <row r="13" spans="1:5">
      <c t="s" s="4" r="A13">
        <v>554</v>
      </c>
    </row>
    <row r="14" spans="1:5">
      <c t="s" s="3" r="A14">
        <v>454</v>
      </c>
    </row>
    <row r="15" spans="1:5">
      <c t="s" s="4" r="A15">
        <v>552</v>
      </c>
      <c t="s" s="4" r="B15">
        <v>338</v>
      </c>
      <c t="s" s="4" r="D15">
        <v>338</v>
      </c>
    </row>
    <row r="16" spans="1:5">
      <c t="s" s="4" r="A16">
        <v>466</v>
      </c>
    </row>
    <row r="17" spans="1:5">
      <c t="s" s="3" r="A17">
        <v>454</v>
      </c>
    </row>
    <row r="18" spans="1:5">
      <c t="s" s="4" r="A18">
        <v>543</v>
      </c>
      <c t="s" s="4" r="B18">
        <v>555</v>
      </c>
      <c t="s" s="4" r="D18">
        <v>556</v>
      </c>
      <c t="s" s="4" r="E18">
        <v>452</v>
      </c>
    </row>
    <row r="19" spans="1:5">
      <c t="s" s="4" r="A19">
        <v>545</v>
      </c>
      <c t="s" s="4" r="B19">
        <v>557</v>
      </c>
      <c t="s" s="4" r="D19">
        <v>557</v>
      </c>
      <c t="s" s="4" r="E19">
        <v>558</v>
      </c>
    </row>
    <row r="20" spans="1:5">
      <c t="s" s="4" r="A20">
        <v>559</v>
      </c>
      <c t="s" s="4" r="C20">
        <v>452</v>
      </c>
    </row>
    <row r="21" spans="1:5">
      <c t="s" s="4" r="A21">
        <v>547</v>
      </c>
      <c t="s" s="4" r="B21">
        <v>560</v>
      </c>
      <c t="s" s="4" r="D21">
        <v>560</v>
      </c>
      <c t="s" s="4" r="E21">
        <v>561</v>
      </c>
    </row>
    <row r="22" spans="1:5">
      <c t="s" s="4" r="A22">
        <v>549</v>
      </c>
      <c t="s" s="4" r="B22">
        <v>562</v>
      </c>
      <c t="s" s="4" r="D22">
        <v>563</v>
      </c>
      <c t="s" s="4" r="E22">
        <v>564</v>
      </c>
    </row>
    <row r="23" spans="1:5">
      <c t="s" s="4" r="A23">
        <v>565</v>
      </c>
      <c t="s" s="4" r="C23">
        <v>561</v>
      </c>
    </row>
    <row r="24" spans="1:5">
      <c t="s" s="4" r="A24">
        <v>467</v>
      </c>
      <c t="s" s="4" r="B24">
        <v>468</v>
      </c>
      <c t="s" s="4" r="C24">
        <v>468</v>
      </c>
      <c t="s" s="4" r="D24">
        <v>468</v>
      </c>
      <c t="s" s="4" r="E24">
        <v>468</v>
      </c>
    </row>
    <row r="25" spans="1:5">
      <c t="s" s="4" r="A25">
        <v>566</v>
      </c>
    </row>
    <row r="26" spans="1:5">
      <c t="s" s="3" r="A26">
        <v>454</v>
      </c>
    </row>
    <row r="27" spans="1:5">
      <c t="s" s="4" r="A27">
        <v>552</v>
      </c>
      <c t="s" s="4" r="B27">
        <v>567</v>
      </c>
      <c t="s" s="4" r="C27">
        <v>568</v>
      </c>
      <c t="s" s="4" r="D27">
        <v>567</v>
      </c>
      <c t="s" s="4" r="E27">
        <v>569</v>
      </c>
    </row>
    <row r="28" spans="1:5">
      <c t="s" s="4" r="A28">
        <v>570</v>
      </c>
    </row>
    <row r="29" spans="1:5">
      <c t="s" s="3" r="A29">
        <v>454</v>
      </c>
    </row>
    <row r="30" spans="1:5">
      <c t="s" s="4" r="A30">
        <v>552</v>
      </c>
      <c t="s" s="4" r="B30">
        <v>571</v>
      </c>
      <c t="s" s="4" r="C30">
        <v>572</v>
      </c>
      <c t="s" s="4" r="D30">
        <v>571</v>
      </c>
      <c t="s" s="4" r="E30">
        <v>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t="s" s="1" r="A1">
        <v>98</v>
      </c>
      <c t="s" s="2" r="C1">
        <v>76</v>
      </c>
      <c t="s" s="2" r="E1">
        <v>1</v>
      </c>
    </row>
    <row r="2" spans="1:6">
      <c t="s" s="2" r="C2">
        <v>2</v>
      </c>
      <c t="s" s="2" r="D2">
        <v>77</v>
      </c>
      <c t="s" s="2" r="E2">
        <v>2</v>
      </c>
      <c t="s" s="2" r="F2">
        <v>77</v>
      </c>
    </row>
    <row r="3" spans="1:6">
      <c t="s" s="3" r="A3">
        <v>99</v>
      </c>
    </row>
    <row r="4" spans="1:6">
      <c t="s" s="4" r="A4">
        <v>93</v>
      </c>
      <c t="n" s="7" r="C4">
        <v>-50175</v>
      </c>
      <c t="n" s="7" r="D4">
        <v>-37562</v>
      </c>
      <c t="n" s="7" r="E4">
        <v>-97458</v>
      </c>
      <c t="n" s="7" r="F4">
        <v>-76073</v>
      </c>
    </row>
    <row r="5" spans="1:6">
      <c t="s" s="3" r="A5">
        <v>100</v>
      </c>
    </row>
    <row r="6" spans="1:6">
      <c t="s" s="4" r="A6">
        <v>101</v>
      </c>
      <c t="s" s="4" r="B6">
        <v>102</v>
      </c>
      <c t="n" s="5" r="C6">
        <v>-21</v>
      </c>
      <c t="n" s="5" r="D6">
        <v>-7</v>
      </c>
      <c t="n" s="5" r="E6">
        <v>-28</v>
      </c>
      <c t="n" s="5" r="F6">
        <v>-5</v>
      </c>
    </row>
    <row r="7" spans="1:6">
      <c t="s" s="4" r="A7">
        <v>103</v>
      </c>
      <c t="n" s="5" r="C7">
        <v>-9</v>
      </c>
      <c t="n" s="5" r="D7">
        <v>0</v>
      </c>
      <c t="n" s="5" r="E7">
        <v>-7</v>
      </c>
      <c t="n" s="5" r="F7">
        <v>0</v>
      </c>
    </row>
    <row r="8" spans="1:6">
      <c t="s" s="4" r="A8">
        <v>104</v>
      </c>
      <c t="n" s="5" r="C8">
        <v>-30</v>
      </c>
      <c t="n" s="5" r="D8">
        <v>-7</v>
      </c>
      <c t="n" s="5" r="E8">
        <v>-35</v>
      </c>
      <c t="n" s="5" r="F8">
        <v>-5</v>
      </c>
    </row>
    <row r="9" spans="1:6">
      <c t="s" s="4" r="A9">
        <v>105</v>
      </c>
      <c t="n" s="7" r="C9">
        <v>-50205</v>
      </c>
      <c t="n" s="7" r="D9">
        <v>-37569</v>
      </c>
      <c t="n" s="7" r="E9">
        <v>-97493</v>
      </c>
      <c t="n" s="7" r="F9">
        <v>-76078</v>
      </c>
    </row>
    <row r="10" spans="1:6">
      <c t="n" r="A10"/>
    </row>
    <row r="11" spans="1:6">
      <c t="s" s="4" r="A11">
        <v>102</v>
      </c>
      <c t="s" s="4" r="B11">
        <v>106</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3</v>
      </c>
      <c t="s" s="2" r="B1">
        <v>76</v>
      </c>
      <c t="s" s="2" r="D1">
        <v>1</v>
      </c>
    </row>
    <row r="2" spans="1:5">
      <c t="s" s="2" r="B2">
        <v>2</v>
      </c>
      <c t="s" s="2" r="C2">
        <v>77</v>
      </c>
      <c t="s" s="2" r="D2">
        <v>2</v>
      </c>
      <c t="s" s="2" r="E2">
        <v>77</v>
      </c>
    </row>
    <row r="3" spans="1:5">
      <c t="s" s="3" r="A3">
        <v>574</v>
      </c>
    </row>
    <row r="4" spans="1:5">
      <c t="s" s="4" r="A4">
        <v>93</v>
      </c>
      <c t="n" s="7" r="B4">
        <v>-50175</v>
      </c>
      <c t="n" s="7" r="C4">
        <v>-37562</v>
      </c>
      <c t="n" s="7" r="D4">
        <v>-97458</v>
      </c>
      <c t="n" s="7" r="E4">
        <v>-76073</v>
      </c>
    </row>
    <row r="5" spans="1:5">
      <c t="s" s="4" r="A5">
        <v>575</v>
      </c>
      <c t="n" s="5" r="B5">
        <v>0</v>
      </c>
      <c t="n" s="5" r="C5">
        <v>-1791</v>
      </c>
      <c t="n" s="5" r="D5">
        <v>0</v>
      </c>
      <c t="n" s="5" r="E5">
        <v>-1834</v>
      </c>
    </row>
    <row r="6" spans="1:5">
      <c t="s" s="4" r="A6">
        <v>95</v>
      </c>
      <c t="n" s="7" r="B6">
        <v>-50175</v>
      </c>
      <c t="n" s="7" r="C6">
        <v>-39353</v>
      </c>
      <c t="n" s="7" r="D6">
        <v>-97458</v>
      </c>
      <c t="n" s="7" r="E6">
        <v>-77907</v>
      </c>
    </row>
    <row r="7" spans="1:5">
      <c t="s" s="3" r="A7">
        <v>576</v>
      </c>
    </row>
    <row r="8" spans="1:5">
      <c t="s" s="4" r="A8">
        <v>577</v>
      </c>
      <c t="n" s="5" r="B8">
        <v>120399</v>
      </c>
      <c t="n" s="5" r="C8">
        <v>14533</v>
      </c>
      <c t="n" s="5" r="D8">
        <v>119897</v>
      </c>
      <c t="n" s="5" r="E8">
        <v>14140</v>
      </c>
    </row>
    <row r="9" spans="1:5">
      <c t="s" s="4" r="A9">
        <v>578</v>
      </c>
      <c t="n" s="9" r="B9">
        <v>-0.42</v>
      </c>
      <c t="n" s="9" r="C9">
        <v>-2.71</v>
      </c>
      <c t="n" s="9" r="D9">
        <v>-0.8100000000000001</v>
      </c>
      <c t="n" s="9" r="E9">
        <v>-5.51</v>
      </c>
    </row>
    <row r="10" spans="1:5">
      <c t="s" s="4" r="A10">
        <v>23</v>
      </c>
    </row>
    <row r="11" spans="1:5">
      <c t="s" s="3" r="A11">
        <v>574</v>
      </c>
    </row>
    <row r="12" spans="1:5">
      <c t="s" s="4" r="A12">
        <v>93</v>
      </c>
      <c t="n" s="7" r="B12">
        <v>-9391</v>
      </c>
      <c t="n" s="7" r="C12">
        <v>0</v>
      </c>
      <c t="n" s="7" r="D12">
        <v>-15396</v>
      </c>
      <c t="n" s="7" r="E12">
        <v>0</v>
      </c>
    </row>
    <row r="13" spans="1:5">
      <c t="s" s="4" r="A13">
        <v>575</v>
      </c>
      <c t="n" s="5" r="B13">
        <v>0</v>
      </c>
      <c t="n" s="5" r="C13">
        <v>0</v>
      </c>
      <c t="n" s="5" r="D13">
        <v>0</v>
      </c>
      <c t="n" s="5" r="E13">
        <v>0</v>
      </c>
    </row>
    <row r="14" spans="1:5">
      <c t="s" s="4" r="A14">
        <v>95</v>
      </c>
      <c t="n" s="7" r="B14">
        <v>-9391</v>
      </c>
      <c t="n" s="7" r="C14">
        <v>0</v>
      </c>
      <c t="n" s="7" r="D14">
        <v>-15396</v>
      </c>
      <c t="n" s="7" r="E14">
        <v>0</v>
      </c>
    </row>
    <row r="15" spans="1:5">
      <c t="s" s="3" r="A15">
        <v>576</v>
      </c>
    </row>
    <row r="16" spans="1:5">
      <c t="s" s="4" r="A16">
        <v>577</v>
      </c>
      <c t="n" s="5" r="B16">
        <v>22535</v>
      </c>
      <c t="n" s="5" r="C16">
        <v>0</v>
      </c>
      <c t="n" s="5" r="D16">
        <v>18941</v>
      </c>
      <c t="n" s="5" r="E16">
        <v>0</v>
      </c>
    </row>
    <row r="17" spans="1:5">
      <c t="s" s="4" r="A17">
        <v>578</v>
      </c>
      <c t="n" s="9" r="B17">
        <v>-0.42</v>
      </c>
      <c t="n" s="7" r="C17">
        <v>0</v>
      </c>
      <c t="n" s="9" r="D17">
        <v>-0.8100000000000001</v>
      </c>
      <c t="n" s="7" r="E17">
        <v>0</v>
      </c>
    </row>
    <row r="18" spans="1:5">
      <c t="s" s="4" r="A18">
        <v>25</v>
      </c>
    </row>
    <row r="19" spans="1:5">
      <c t="s" s="3" r="A19">
        <v>574</v>
      </c>
    </row>
    <row r="20" spans="1:5">
      <c t="s" s="4" r="A20">
        <v>93</v>
      </c>
      <c t="n" s="7" r="B20">
        <v>-40784</v>
      </c>
      <c t="n" s="7" r="C20">
        <v>-37562</v>
      </c>
      <c t="n" s="7" r="D20">
        <v>-82062</v>
      </c>
      <c t="n" s="7" r="E20">
        <v>-76073</v>
      </c>
    </row>
    <row r="21" spans="1:5">
      <c t="s" s="4" r="A21">
        <v>575</v>
      </c>
      <c t="n" s="5" r="B21">
        <v>0</v>
      </c>
      <c t="n" s="5" r="C21">
        <v>-1791</v>
      </c>
      <c t="n" s="5" r="D21">
        <v>0</v>
      </c>
      <c t="n" s="5" r="E21">
        <v>-1834</v>
      </c>
    </row>
    <row r="22" spans="1:5">
      <c t="s" s="4" r="A22">
        <v>95</v>
      </c>
      <c t="n" s="7" r="B22">
        <v>-40784</v>
      </c>
      <c t="n" s="7" r="C22">
        <v>-39353</v>
      </c>
      <c t="n" s="7" r="D22">
        <v>-82062</v>
      </c>
      <c t="n" s="7" r="E22">
        <v>-77907</v>
      </c>
    </row>
    <row r="23" spans="1:5">
      <c t="s" s="3" r="A23">
        <v>576</v>
      </c>
    </row>
    <row r="24" spans="1:5">
      <c t="s" s="4" r="A24">
        <v>577</v>
      </c>
      <c t="n" s="5" r="B24">
        <v>97864</v>
      </c>
      <c t="n" s="5" r="C24">
        <v>14533</v>
      </c>
      <c t="n" s="5" r="D24">
        <v>100956</v>
      </c>
      <c t="n" s="5" r="E24">
        <v>14140</v>
      </c>
    </row>
    <row r="25" spans="1:5">
      <c t="s" s="4" r="A25">
        <v>578</v>
      </c>
      <c t="n" s="9" r="B25">
        <v>-0.42</v>
      </c>
      <c t="n" s="9" r="C25">
        <v>-2.71</v>
      </c>
      <c t="n" s="9" r="D25">
        <v>-0.8100000000000001</v>
      </c>
      <c t="n" s="9" r="E25">
        <v>-5.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9</v>
      </c>
      <c t="s" s="2" r="B1">
        <v>76</v>
      </c>
      <c t="s" s="2" r="D1">
        <v>1</v>
      </c>
    </row>
    <row r="2" spans="1:5">
      <c t="s" s="2" r="B2">
        <v>2</v>
      </c>
      <c t="s" s="2" r="C2">
        <v>77</v>
      </c>
      <c t="s" s="2" r="D2">
        <v>2</v>
      </c>
      <c t="s" s="2" r="E2">
        <v>77</v>
      </c>
    </row>
    <row r="3" spans="1:5">
      <c t="s" s="3" r="A3">
        <v>580</v>
      </c>
    </row>
    <row r="4" spans="1:5">
      <c t="s" s="4" r="A4">
        <v>581</v>
      </c>
      <c t="n" s="5" r="B4">
        <v>28125</v>
      </c>
      <c t="n" s="5" r="C4">
        <v>99861</v>
      </c>
      <c t="n" s="5" r="D4">
        <v>27372</v>
      </c>
      <c t="n" s="5" r="E4">
        <v>98118</v>
      </c>
    </row>
    <row r="5" spans="1:5">
      <c t="s" s="4" r="A5">
        <v>582</v>
      </c>
    </row>
    <row r="6" spans="1:5">
      <c t="s" s="3" r="A6">
        <v>580</v>
      </c>
    </row>
    <row r="7" spans="1:5">
      <c t="s" s="4" r="A7">
        <v>581</v>
      </c>
      <c t="n" s="5" r="B7">
        <v>0</v>
      </c>
      <c t="n" s="5" r="C7">
        <v>77896</v>
      </c>
      <c t="n" s="5" r="D7">
        <v>0</v>
      </c>
      <c t="n" s="5" r="E7">
        <v>77081</v>
      </c>
    </row>
    <row r="8" spans="1:5">
      <c t="s" s="4" r="A8">
        <v>583</v>
      </c>
    </row>
    <row r="9" spans="1:5">
      <c t="s" s="3" r="A9">
        <v>580</v>
      </c>
    </row>
    <row r="10" spans="1:5">
      <c t="s" s="4" r="A10">
        <v>581</v>
      </c>
      <c t="n" s="5" r="B10">
        <v>17079</v>
      </c>
      <c t="n" s="5" r="C10">
        <v>18358</v>
      </c>
      <c t="n" s="5" r="D10">
        <v>17080</v>
      </c>
      <c t="n" s="5" r="E10">
        <v>18304</v>
      </c>
    </row>
    <row r="11" spans="1:5">
      <c t="s" s="4" r="A11">
        <v>239</v>
      </c>
    </row>
    <row r="12" spans="1:5">
      <c t="s" s="3" r="A12">
        <v>580</v>
      </c>
    </row>
    <row r="13" spans="1:5">
      <c t="s" s="4" r="A13">
        <v>581</v>
      </c>
      <c t="n" s="5" r="B13">
        <v>7189</v>
      </c>
      <c t="n" s="5" r="C13">
        <v>2910</v>
      </c>
      <c t="n" s="5" r="D13">
        <v>6434</v>
      </c>
      <c t="n" s="5" r="E13">
        <v>2005</v>
      </c>
    </row>
    <row r="14" spans="1:5">
      <c t="s" s="4" r="A14">
        <v>584</v>
      </c>
    </row>
    <row r="15" spans="1:5">
      <c t="s" s="3" r="A15">
        <v>580</v>
      </c>
    </row>
    <row r="16" spans="1:5">
      <c t="s" s="4" r="A16">
        <v>581</v>
      </c>
      <c t="n" s="5" r="B16">
        <v>0</v>
      </c>
      <c t="n" s="5" r="C16">
        <v>87</v>
      </c>
      <c t="n" s="5" r="D16">
        <v>0</v>
      </c>
      <c t="n" s="5" r="E16">
        <v>87</v>
      </c>
    </row>
    <row r="17" spans="1:5">
      <c t="s" s="4" r="A17">
        <v>585</v>
      </c>
    </row>
    <row r="18" spans="1:5">
      <c t="s" s="3" r="A18">
        <v>580</v>
      </c>
    </row>
    <row r="19" spans="1:5">
      <c t="s" s="4" r="A19">
        <v>581</v>
      </c>
      <c t="n" s="5" r="B19">
        <v>607</v>
      </c>
      <c t="n" s="5" r="C19">
        <v>561</v>
      </c>
      <c t="n" s="5" r="D19">
        <v>628</v>
      </c>
      <c t="n" s="5" r="E19">
        <v>616</v>
      </c>
    </row>
    <row r="20" spans="1:5">
      <c t="s" s="4" r="A20">
        <v>586</v>
      </c>
    </row>
    <row r="21" spans="1:5">
      <c t="s" s="3" r="A21">
        <v>580</v>
      </c>
    </row>
    <row r="22" spans="1:5">
      <c t="s" s="4" r="A22">
        <v>581</v>
      </c>
      <c t="n" s="5" r="B22">
        <v>142</v>
      </c>
      <c t="n" s="5" r="C22">
        <v>49</v>
      </c>
      <c t="n" s="5" r="D22">
        <v>151</v>
      </c>
      <c t="n" s="5" r="E22">
        <v>25</v>
      </c>
    </row>
    <row r="23" spans="1:5">
      <c t="s" s="4" r="A23">
        <v>542</v>
      </c>
    </row>
    <row r="24" spans="1:5">
      <c t="s" s="3" r="A24">
        <v>580</v>
      </c>
    </row>
    <row r="25" spans="1:5">
      <c t="s" s="4" r="A25">
        <v>581</v>
      </c>
      <c t="n" s="5" r="B25">
        <v>3108</v>
      </c>
      <c t="n" s="5" r="C25">
        <v>0</v>
      </c>
      <c t="n" s="5" r="D25">
        <v>3079</v>
      </c>
      <c t="n" s="5" r="E25">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s="1" r="A1">
        <v>587</v>
      </c>
      <c t="s" s="2" r="B1">
        <v>1</v>
      </c>
    </row>
    <row r="2" spans="1:2">
      <c t="s" s="2" r="B2">
        <v>588</v>
      </c>
    </row>
    <row r="3" spans="1:2">
      <c t="s" s="3" r="A3">
        <v>186</v>
      </c>
    </row>
    <row r="4" spans="1:2">
      <c t="s" s="4" r="A4">
        <v>589</v>
      </c>
      <c t="n" s="5" r="B4">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7</v>
      </c>
      <c t="s" s="2" r="B1">
        <v>76</v>
      </c>
      <c t="s" s="2" r="D1">
        <v>1</v>
      </c>
    </row>
    <row r="2" spans="1:5">
      <c t="s" s="2" r="B2">
        <v>2</v>
      </c>
      <c t="s" s="2" r="C2">
        <v>77</v>
      </c>
      <c t="s" s="2" r="D2">
        <v>2</v>
      </c>
      <c t="s" s="2" r="E2">
        <v>77</v>
      </c>
    </row>
    <row r="3" spans="1:5">
      <c t="s" s="3" r="A3">
        <v>108</v>
      </c>
    </row>
    <row r="4" spans="1:5">
      <c t="s" s="4" r="A4">
        <v>93</v>
      </c>
      <c t="n" s="7" r="B4">
        <v>-50175</v>
      </c>
      <c t="n" s="7" r="C4">
        <v>-37562</v>
      </c>
      <c t="n" s="7" r="D4">
        <v>-97458</v>
      </c>
      <c t="n" s="7" r="E4">
        <v>-76073</v>
      </c>
    </row>
    <row r="5" spans="1:5">
      <c t="s" s="3" r="A5">
        <v>109</v>
      </c>
    </row>
    <row r="6" spans="1:5">
      <c t="s" s="4" r="A6">
        <v>110</v>
      </c>
      <c t="n" s="5" r="B6">
        <v>9865</v>
      </c>
      <c t="n" s="5" r="C6">
        <v>6433</v>
      </c>
      <c t="n" s="5" r="D6">
        <v>19031</v>
      </c>
      <c t="n" s="5" r="E6">
        <v>12329</v>
      </c>
    </row>
    <row r="7" spans="1:5">
      <c t="s" s="4" r="A7">
        <v>111</v>
      </c>
      <c t="n" s="5" r="B7">
        <v>14728</v>
      </c>
      <c t="n" s="5" r="C7">
        <v>8079</v>
      </c>
      <c t="n" s="5" r="D7">
        <v>27443</v>
      </c>
      <c t="n" s="5" r="E7">
        <v>13831</v>
      </c>
    </row>
    <row r="8" spans="1:5">
      <c t="s" s="4" r="A8">
        <v>112</v>
      </c>
      <c t="n" s="5" r="B8">
        <v>3922</v>
      </c>
      <c t="n" s="5" r="C8">
        <v>2974</v>
      </c>
      <c t="n" s="5" r="D8">
        <v>7528</v>
      </c>
      <c t="n" s="5" r="E8">
        <v>5832</v>
      </c>
    </row>
    <row r="9" spans="1:5">
      <c t="s" s="4" r="A9">
        <v>88</v>
      </c>
      <c t="n" s="5" r="B9">
        <v>0</v>
      </c>
      <c t="n" s="5" r="C9">
        <v>-461</v>
      </c>
      <c t="n" s="5" r="D9">
        <v>0</v>
      </c>
      <c t="n" s="5" r="E9">
        <v>-194</v>
      </c>
    </row>
    <row r="10" spans="1:5">
      <c t="s" s="4" r="A10">
        <v>113</v>
      </c>
      <c t="n" s="5" r="B10">
        <v>0</v>
      </c>
      <c t="n" s="5" r="C10">
        <v>-825</v>
      </c>
      <c t="n" s="5" r="D10">
        <v>0</v>
      </c>
      <c t="n" s="5" r="E10">
        <v>-825</v>
      </c>
    </row>
    <row r="11" spans="1:5">
      <c t="s" s="4" r="A11">
        <v>114</v>
      </c>
      <c t="n" s="5" r="B11">
        <v>102</v>
      </c>
      <c t="n" s="5" r="C11">
        <v>156</v>
      </c>
      <c t="n" s="5" r="D11">
        <v>100</v>
      </c>
      <c t="n" s="5" r="E11">
        <v>313</v>
      </c>
    </row>
    <row r="12" spans="1:5">
      <c t="s" s="3" r="A12">
        <v>115</v>
      </c>
    </row>
    <row r="13" spans="1:5">
      <c t="s" s="4" r="A13">
        <v>116</v>
      </c>
      <c t="n" s="5" r="B13">
        <v>-15496</v>
      </c>
      <c t="n" s="5" r="C13">
        <v>-4028</v>
      </c>
      <c t="n" s="5" r="D13">
        <v>127</v>
      </c>
      <c t="n" s="5" r="E13">
        <v>6558</v>
      </c>
    </row>
    <row r="14" spans="1:5">
      <c t="s" s="4" r="A14">
        <v>33</v>
      </c>
      <c t="n" s="5" r="B14">
        <v>-5354</v>
      </c>
      <c t="n" s="5" r="C14">
        <v>-3160</v>
      </c>
      <c t="n" s="5" r="D14">
        <v>-8167</v>
      </c>
      <c t="n" s="5" r="E14">
        <v>-5949</v>
      </c>
    </row>
    <row r="15" spans="1:5">
      <c t="s" s="4" r="A15">
        <v>117</v>
      </c>
      <c t="n" s="5" r="B15">
        <v>1343</v>
      </c>
      <c t="n" s="5" r="C15">
        <v>-2245</v>
      </c>
      <c t="n" s="5" r="D15">
        <v>-27112</v>
      </c>
      <c t="n" s="5" r="E15">
        <v>-4528</v>
      </c>
    </row>
    <row r="16" spans="1:5">
      <c t="s" s="4" r="A16">
        <v>42</v>
      </c>
      <c t="n" s="5" r="B16">
        <v>8602</v>
      </c>
      <c t="n" s="5" r="C16">
        <v>-596</v>
      </c>
      <c t="n" s="5" r="D16">
        <v>8868</v>
      </c>
      <c t="n" s="5" r="E16">
        <v>718</v>
      </c>
    </row>
    <row r="17" spans="1:5">
      <c t="s" s="4" r="A17">
        <v>118</v>
      </c>
      <c t="n" s="5" r="B17">
        <v>2560</v>
      </c>
      <c t="n" s="5" r="C17">
        <v>-246</v>
      </c>
      <c t="n" s="5" r="D17">
        <v>1563</v>
      </c>
      <c t="n" s="5" r="E17">
        <v>-6534</v>
      </c>
    </row>
    <row r="18" spans="1:5">
      <c t="s" s="4" r="A18">
        <v>47</v>
      </c>
      <c t="n" s="5" r="B18">
        <v>2094</v>
      </c>
      <c t="n" s="5" r="C18">
        <v>1557</v>
      </c>
      <c t="n" s="5" r="D18">
        <v>3942</v>
      </c>
      <c t="n" s="5" r="E18">
        <v>2252</v>
      </c>
    </row>
    <row r="19" spans="1:5">
      <c t="s" s="4" r="A19">
        <v>46</v>
      </c>
      <c t="n" s="5" r="B19">
        <v>6148</v>
      </c>
      <c t="n" s="5" r="C19">
        <v>3644</v>
      </c>
      <c t="n" s="5" r="D19">
        <v>10292</v>
      </c>
      <c t="n" s="5" r="E19">
        <v>2522</v>
      </c>
    </row>
    <row r="20" spans="1:5">
      <c t="s" s="4" r="A20">
        <v>119</v>
      </c>
      <c t="n" s="5" r="B20">
        <v>-21661</v>
      </c>
      <c t="n" s="5" r="C20">
        <v>-26280</v>
      </c>
      <c t="n" s="5" r="D20">
        <v>-53843</v>
      </c>
      <c t="n" s="5" r="E20">
        <v>-49748</v>
      </c>
    </row>
    <row r="21" spans="1:5">
      <c t="s" s="3" r="A21">
        <v>120</v>
      </c>
    </row>
    <row r="22" spans="1:5">
      <c t="s" s="4" r="A22">
        <v>121</v>
      </c>
      <c t="n" s="5" r="B22">
        <v>-6202</v>
      </c>
      <c t="n" s="5" r="C22">
        <v>0</v>
      </c>
      <c t="n" s="5" r="D22">
        <v>-112521</v>
      </c>
      <c t="n" s="5" r="E22">
        <v>0</v>
      </c>
    </row>
    <row r="23" spans="1:5">
      <c t="s" s="4" r="A23">
        <v>122</v>
      </c>
      <c t="n" s="5" r="B23">
        <v>709</v>
      </c>
      <c t="n" s="5" r="C23">
        <v>0</v>
      </c>
      <c t="n" s="5" r="D23">
        <v>3849</v>
      </c>
      <c t="n" s="5" r="E23">
        <v>0</v>
      </c>
    </row>
    <row r="24" spans="1:5">
      <c t="s" s="4" r="A24">
        <v>123</v>
      </c>
      <c t="n" s="5" r="B24">
        <v>6653</v>
      </c>
      <c t="n" s="5" r="C24">
        <v>0</v>
      </c>
      <c t="n" s="5" r="D24">
        <v>6653</v>
      </c>
      <c t="n" s="5" r="E24">
        <v>0</v>
      </c>
    </row>
    <row r="25" spans="1:5">
      <c t="s" s="4" r="A25">
        <v>124</v>
      </c>
      <c t="n" s="5" r="B25">
        <v>-17943</v>
      </c>
      <c t="n" s="5" r="C25">
        <v>-16293</v>
      </c>
      <c t="n" s="5" r="D25">
        <v>-27844</v>
      </c>
      <c t="n" s="5" r="E25">
        <v>-22254</v>
      </c>
    </row>
    <row r="26" spans="1:5">
      <c t="s" s="4" r="A26">
        <v>125</v>
      </c>
      <c t="n" s="5" r="B26">
        <v>-18</v>
      </c>
      <c t="n" s="5" r="C26">
        <v>-102</v>
      </c>
      <c t="n" s="5" r="D26">
        <v>-218</v>
      </c>
      <c t="n" s="5" r="E26">
        <v>-102</v>
      </c>
    </row>
    <row r="27" spans="1:5">
      <c t="s" s="4" r="A27">
        <v>126</v>
      </c>
      <c t="n" s="5" r="B27">
        <v>-16801</v>
      </c>
      <c t="n" s="5" r="C27">
        <v>-16395</v>
      </c>
      <c t="n" s="5" r="D27">
        <v>-130081</v>
      </c>
      <c t="n" s="5" r="E27">
        <v>-22356</v>
      </c>
    </row>
    <row r="28" spans="1:5">
      <c t="s" s="3" r="A28">
        <v>127</v>
      </c>
    </row>
    <row r="29" spans="1:5">
      <c t="s" s="4" r="A29">
        <v>128</v>
      </c>
      <c t="n" s="5" r="B29">
        <v>-839</v>
      </c>
      <c t="n" s="5" r="C29">
        <v>-1013</v>
      </c>
      <c t="n" s="5" r="D29">
        <v>-2172</v>
      </c>
      <c t="n" s="5" r="E29">
        <v>-2748</v>
      </c>
    </row>
    <row r="30" spans="1:5">
      <c t="s" s="4" r="A30">
        <v>129</v>
      </c>
      <c t="n" s="5" r="B30">
        <v>0</v>
      </c>
      <c t="n" s="5" r="C30">
        <v>12000</v>
      </c>
      <c t="n" s="5" r="D30">
        <v>0</v>
      </c>
      <c t="n" s="5" r="E30">
        <v>12000</v>
      </c>
    </row>
    <row r="31" spans="1:5">
      <c t="s" s="4" r="A31">
        <v>130</v>
      </c>
      <c t="n" s="5" r="B31">
        <v>0</v>
      </c>
      <c t="n" s="5" r="C31">
        <v>149619</v>
      </c>
      <c t="n" s="5" r="D31">
        <v>0</v>
      </c>
      <c t="n" s="5" r="E31">
        <v>149619</v>
      </c>
    </row>
    <row r="32" spans="1:5">
      <c t="s" s="4" r="A32">
        <v>131</v>
      </c>
      <c t="n" s="5" r="B32">
        <v>1618</v>
      </c>
      <c t="n" s="5" r="C32">
        <v>528</v>
      </c>
      <c t="n" s="5" r="D32">
        <v>2414</v>
      </c>
      <c t="n" s="5" r="E32">
        <v>2105</v>
      </c>
    </row>
    <row r="33" spans="1:5">
      <c t="s" s="4" r="A33">
        <v>132</v>
      </c>
      <c t="n" s="5" r="B33">
        <v>-1972</v>
      </c>
      <c t="n" s="5" r="C33">
        <v>0</v>
      </c>
      <c t="n" s="5" r="D33">
        <v>-6187</v>
      </c>
      <c t="n" s="5" r="E33">
        <v>0</v>
      </c>
    </row>
    <row r="34" spans="1:5">
      <c t="s" s="4" r="A34">
        <v>133</v>
      </c>
      <c t="n" s="5" r="B34">
        <v>-192</v>
      </c>
      <c t="n" s="5" r="C34">
        <v>0</v>
      </c>
      <c t="n" s="5" r="D34">
        <v>-420</v>
      </c>
      <c t="n" s="5" r="E34">
        <v>0</v>
      </c>
    </row>
    <row r="35" spans="1:5">
      <c t="s" s="4" r="A35">
        <v>134</v>
      </c>
      <c t="n" s="5" r="B35">
        <v>-1385</v>
      </c>
      <c t="n" s="5" r="C35">
        <v>161134</v>
      </c>
      <c t="n" s="5" r="D35">
        <v>-6365</v>
      </c>
      <c t="n" s="5" r="E35">
        <v>160976</v>
      </c>
    </row>
    <row r="36" spans="1:5">
      <c t="s" s="4" r="A36">
        <v>135</v>
      </c>
      <c t="n" s="5" r="B36">
        <v>-21</v>
      </c>
      <c t="n" s="5" r="C36">
        <v>-7</v>
      </c>
      <c t="n" s="5" r="D36">
        <v>-28</v>
      </c>
      <c t="n" s="5" r="E36">
        <v>-5</v>
      </c>
    </row>
    <row r="37" spans="1:5">
      <c t="s" s="4" r="A37">
        <v>136</v>
      </c>
      <c t="n" s="5" r="B37">
        <v>-39868</v>
      </c>
      <c t="n" s="5" r="C37">
        <v>118452</v>
      </c>
      <c t="n" s="5" r="D37">
        <v>-190317</v>
      </c>
      <c t="n" s="5" r="E37">
        <v>88867</v>
      </c>
    </row>
    <row r="38" spans="1:5">
      <c t="s" s="4" r="A38">
        <v>137</v>
      </c>
      <c t="n" s="5" r="B38">
        <v>179987</v>
      </c>
      <c t="n" s="5" r="C38">
        <v>79266</v>
      </c>
      <c t="n" s="5" r="D38">
        <v>330436</v>
      </c>
      <c t="n" s="5" r="E38">
        <v>108851</v>
      </c>
    </row>
    <row r="39" spans="1:5">
      <c t="s" s="4" r="A39">
        <v>138</v>
      </c>
      <c t="n" s="5" r="B39">
        <v>140119</v>
      </c>
      <c t="n" s="5" r="C39">
        <v>197718</v>
      </c>
      <c t="n" s="5" r="D39">
        <v>140119</v>
      </c>
      <c t="n" s="5" r="E39">
        <v>197718</v>
      </c>
    </row>
    <row r="40" spans="1:5">
      <c t="s" s="3" r="A40">
        <v>139</v>
      </c>
    </row>
    <row r="41" spans="1:5">
      <c t="s" s="4" r="A41">
        <v>140</v>
      </c>
      <c t="n" s="5" r="B41">
        <v>293</v>
      </c>
      <c t="n" s="5" r="C41">
        <v>142</v>
      </c>
      <c t="n" s="5" r="D41">
        <v>652</v>
      </c>
      <c t="n" s="5" r="E41">
        <v>348</v>
      </c>
    </row>
    <row r="42" spans="1:5">
      <c t="s" s="4" r="A42">
        <v>141</v>
      </c>
      <c t="n" s="5" r="B42">
        <v>242</v>
      </c>
      <c t="n" s="5" r="C42">
        <v>-17</v>
      </c>
      <c t="n" s="5" r="D42">
        <v>700</v>
      </c>
      <c t="n" s="5" r="E42">
        <v>107</v>
      </c>
    </row>
    <row r="43" spans="1:5">
      <c t="s" s="3" r="A43">
        <v>142</v>
      </c>
    </row>
    <row r="44" spans="1:5">
      <c t="s" s="4" r="A44">
        <v>143</v>
      </c>
      <c t="n" s="5" r="B44">
        <v>0</v>
      </c>
      <c t="n" s="5" r="C44">
        <v>1791</v>
      </c>
      <c t="n" s="5" r="D44">
        <v>0</v>
      </c>
      <c t="n" s="5" r="E44">
        <v>1834</v>
      </c>
    </row>
    <row r="45" spans="1:5">
      <c t="s" s="4" r="A45">
        <v>144</v>
      </c>
      <c t="n" s="5" r="B45">
        <v>8446</v>
      </c>
      <c t="n" s="5" r="C45">
        <v>-9926</v>
      </c>
      <c t="n" s="5" r="D45">
        <v>5648</v>
      </c>
      <c t="n" s="5" r="E45">
        <v>-393</v>
      </c>
    </row>
    <row r="46" spans="1:5">
      <c t="s" s="4" r="A46">
        <v>145</v>
      </c>
      <c t="n" s="5" r="B46">
        <v>2335</v>
      </c>
      <c t="n" s="5" r="C46">
        <v>0</v>
      </c>
      <c t="n" s="5" r="D46">
        <v>4065</v>
      </c>
      <c t="n" s="5" r="E46">
        <v>0</v>
      </c>
    </row>
    <row r="47" spans="1:5">
      <c t="s" s="4" r="A47">
        <v>146</v>
      </c>
      <c t="n" s="5" r="B47">
        <v>5444</v>
      </c>
      <c t="n" s="5" r="C47">
        <v>4305</v>
      </c>
      <c t="n" s="5" r="D47">
        <v>6108</v>
      </c>
      <c t="n" s="5" r="E47">
        <v>4305</v>
      </c>
    </row>
    <row r="48" spans="1:5">
      <c t="s" s="4" r="A48">
        <v>147</v>
      </c>
      <c t="n" s="7" r="B48">
        <v>-839</v>
      </c>
      <c t="n" s="7" r="C48">
        <v>-848</v>
      </c>
      <c t="n" s="7" r="D48">
        <v>-2172</v>
      </c>
      <c t="n" s="7" r="E48">
        <v>-12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Summary of Significant Accounti</vt:lpstr>
      <vt:lpstr>Fair Value Measurements</vt:lpstr>
      <vt:lpstr>Marketable Securities</vt:lpstr>
      <vt:lpstr>Balance Sheet Components</vt:lpstr>
      <vt:lpstr>Acquisitions</vt:lpstr>
      <vt:lpstr>Goodwill and Intangible Assets</vt:lpstr>
      <vt:lpstr>Commitments and Contingencies</vt:lpstr>
      <vt:lpstr>Debt</vt:lpstr>
      <vt:lpstr>Stock-Based Compensation</vt:lpstr>
      <vt:lpstr>Net Loss Per Share Attributable</vt:lpstr>
      <vt:lpstr>Income Taxes</vt:lpstr>
      <vt:lpstr>Segments</vt:lpstr>
      <vt:lpstr>Summary of Significant Accoun20</vt:lpstr>
      <vt:lpstr>Fair Value Measurements (Tables</vt:lpstr>
      <vt:lpstr>Marketable Securities (Tables)</vt:lpstr>
      <vt:lpstr>Balance Sheet Components (Table</vt:lpstr>
      <vt:lpstr>Goodwill and Intangible Assets </vt:lpstr>
      <vt:lpstr>Commitments and Contingencies (</vt:lpstr>
      <vt:lpstr>Stock-Based Compensation (Table</vt:lpstr>
      <vt:lpstr>Net Loss Per Share Attributab27</vt:lpstr>
      <vt:lpstr>Summary of Significant Accoun28</vt:lpstr>
      <vt:lpstr>Fair Value Measurements - Fair </vt:lpstr>
      <vt:lpstr>Marketable Securities - Additio</vt:lpstr>
      <vt:lpstr>Marketable Securities - Summary</vt:lpstr>
      <vt:lpstr>Marketable Securities - Amortiz</vt:lpstr>
      <vt:lpstr>Balance Sheet Components - Sche</vt:lpstr>
      <vt:lpstr>Balance Sheet Components - Sc34</vt:lpstr>
      <vt:lpstr>Balance Sheet Components - Addi</vt:lpstr>
      <vt:lpstr>Acquisitions - Additional Infor</vt:lpstr>
      <vt:lpstr>Goodwill and Intangible Asset37</vt:lpstr>
      <vt:lpstr>Goodwill and Intangible Asset38</vt:lpstr>
      <vt:lpstr>Goodwill and Intangible Asset39</vt:lpstr>
      <vt:lpstr>Goodwill and Intangible Asset40</vt:lpstr>
      <vt:lpstr>Commitments and Contingencies -</vt:lpstr>
      <vt:lpstr>Commitments and Contingencies42</vt:lpstr>
      <vt:lpstr>Commitments and Contingencies43</vt:lpstr>
      <vt:lpstr>Debt - Additional Information (</vt:lpstr>
      <vt:lpstr>Stock-Based Compensation - Addi</vt:lpstr>
      <vt:lpstr>Stock-Based Compensation - Summ</vt:lpstr>
      <vt:lpstr>Stock-Based Compensation - Su47</vt:lpstr>
      <vt:lpstr>Stock-Based Compensation - Su48</vt:lpstr>
      <vt:lpstr>Stock-Based Compensation - Su49</vt:lpstr>
      <vt:lpstr>Net Loss per Share Attributab50</vt:lpstr>
      <vt:lpstr>Net Loss per Share Attributab51</vt:lpstr>
      <vt:lpstr>Segments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28:48Z</dcterms:created>
  <dcterms:modified xmlns:dcterms="http://purl.org/dc/terms/" xmlns:xsi="http://www.w3.org/2001/XMLSchema-instance" xsi:type="dcterms:W3CDTF">2015-09-11T17:28:48Z</dcterms:modified>
  <dc:title xmlns:dc="http://purl.org/dc/elements/1.1/">Untitled</dc:title>
  <dc:description xmlns:dc="http://purl.org/dc/elements/1.1/"/>
  <dc:subject xmlns:dc="http://purl.org/dc/elements/1.1/"/>
  <cp:keywords/>
  <cp:category/>
</cp:coreProperties>
</file>